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Recognition" sheetId="9" state="visible" r:id="rId9"/>
    <sheet xmlns:r="http://schemas.openxmlformats.org/officeDocument/2006/relationships" name="Net Income per Share" sheetId="10" state="visible" r:id="rId10"/>
    <sheet xmlns:r="http://schemas.openxmlformats.org/officeDocument/2006/relationships" name="Restructuring and Other Related" sheetId="11" state="visible" r:id="rId11"/>
    <sheet xmlns:r="http://schemas.openxmlformats.org/officeDocument/2006/relationships" name="Program Rights" sheetId="12" state="visible" r:id="rId12"/>
    <sheet xmlns:r="http://schemas.openxmlformats.org/officeDocument/2006/relationships" name="Investments" sheetId="13" state="visible" r:id="rId13"/>
    <sheet xmlns:r="http://schemas.openxmlformats.org/officeDocument/2006/relationships" name="Goodwill and Other Intangible A"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Fair Value Measurement" sheetId="18" state="visible" r:id="rId18"/>
    <sheet xmlns:r="http://schemas.openxmlformats.org/officeDocument/2006/relationships" name="Derivative Financial Instrumen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quity Plans" sheetId="22" state="visible" r:id="rId22"/>
    <sheet xmlns:r="http://schemas.openxmlformats.org/officeDocument/2006/relationships" name="Redeemable Noncontrolling Inter" sheetId="23" state="visible" r:id="rId23"/>
    <sheet xmlns:r="http://schemas.openxmlformats.org/officeDocument/2006/relationships" name="Related Party Transactions" sheetId="24" state="visible" r:id="rId24"/>
    <sheet xmlns:r="http://schemas.openxmlformats.org/officeDocument/2006/relationships" name="Cash Flows" sheetId="25" state="visible" r:id="rId25"/>
    <sheet xmlns:r="http://schemas.openxmlformats.org/officeDocument/2006/relationships" name="Segment Informa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Description of Business and B_2" sheetId="29" state="visible" r:id="rId29"/>
    <sheet xmlns:r="http://schemas.openxmlformats.org/officeDocument/2006/relationships" name="Revenue Recognition (Tables)" sheetId="30" state="visible" r:id="rId30"/>
    <sheet xmlns:r="http://schemas.openxmlformats.org/officeDocument/2006/relationships" name="Net Income per Share (Tables)" sheetId="31" state="visible" r:id="rId31"/>
    <sheet xmlns:r="http://schemas.openxmlformats.org/officeDocument/2006/relationships" name="Restructuring and Other Relat_2" sheetId="32" state="visible" r:id="rId32"/>
    <sheet xmlns:r="http://schemas.openxmlformats.org/officeDocument/2006/relationships" name="Program Rights (Tables)" sheetId="33" state="visible" r:id="rId33"/>
    <sheet xmlns:r="http://schemas.openxmlformats.org/officeDocument/2006/relationships" name="Goodwill and Other Intangible_2" sheetId="34" state="visible" r:id="rId34"/>
    <sheet xmlns:r="http://schemas.openxmlformats.org/officeDocument/2006/relationships" name="Accrued Liabilities (Tables)"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Fair Value Measurement (Tables)" sheetId="38" state="visible" r:id="rId38"/>
    <sheet xmlns:r="http://schemas.openxmlformats.org/officeDocument/2006/relationships" name="Derivative Financial Instrume_2" sheetId="39" state="visible" r:id="rId39"/>
    <sheet xmlns:r="http://schemas.openxmlformats.org/officeDocument/2006/relationships" name="Redeemable Noncontrolling Int_2" sheetId="40" state="visible" r:id="rId40"/>
    <sheet xmlns:r="http://schemas.openxmlformats.org/officeDocument/2006/relationships" name="Cash Flows (Tables)" sheetId="41" state="visible" r:id="rId41"/>
    <sheet xmlns:r="http://schemas.openxmlformats.org/officeDocument/2006/relationships" name="Segment Information (Tables)" sheetId="42" state="visible" r:id="rId42"/>
    <sheet xmlns:r="http://schemas.openxmlformats.org/officeDocument/2006/relationships" name="Description of Business and B_3" sheetId="43" state="visible" r:id="rId43"/>
    <sheet xmlns:r="http://schemas.openxmlformats.org/officeDocument/2006/relationships" name="Revenue Recognition (Contract w" sheetId="44" state="visible" r:id="rId44"/>
    <sheet xmlns:r="http://schemas.openxmlformats.org/officeDocument/2006/relationships" name="Revenue Recognition (Narrative)" sheetId="45" state="visible" r:id="rId45"/>
    <sheet xmlns:r="http://schemas.openxmlformats.org/officeDocument/2006/relationships" name="Net Income per Share (Narrative" sheetId="46" state="visible" r:id="rId46"/>
    <sheet xmlns:r="http://schemas.openxmlformats.org/officeDocument/2006/relationships" name="Net Income per Share (Reconcili" sheetId="47" state="visible" r:id="rId47"/>
    <sheet xmlns:r="http://schemas.openxmlformats.org/officeDocument/2006/relationships" name="Restructuring and Other Relat_3" sheetId="48" state="visible" r:id="rId48"/>
    <sheet xmlns:r="http://schemas.openxmlformats.org/officeDocument/2006/relationships" name="Restructuring and Other Relat_4" sheetId="49" state="visible" r:id="rId49"/>
    <sheet xmlns:r="http://schemas.openxmlformats.org/officeDocument/2006/relationships" name="Restructuring and Other Relat_5" sheetId="50" state="visible" r:id="rId50"/>
    <sheet xmlns:r="http://schemas.openxmlformats.org/officeDocument/2006/relationships" name="Program Rights (Program Rights " sheetId="51" state="visible" r:id="rId51"/>
    <sheet xmlns:r="http://schemas.openxmlformats.org/officeDocument/2006/relationships" name="Program Rights (Amortization of" sheetId="52" state="visible" r:id="rId52"/>
    <sheet xmlns:r="http://schemas.openxmlformats.org/officeDocument/2006/relationships" name="Program Rights (Narrative) (Det" sheetId="53" state="visible" r:id="rId53"/>
    <sheet xmlns:r="http://schemas.openxmlformats.org/officeDocument/2006/relationships" name="Investments (Details)"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Accrued Liabilities (Details)" sheetId="59" state="visible" r:id="rId59"/>
    <sheet xmlns:r="http://schemas.openxmlformats.org/officeDocument/2006/relationships" name="Long-term Debt (Long-Term Debt)" sheetId="60" state="visible" r:id="rId60"/>
    <sheet xmlns:r="http://schemas.openxmlformats.org/officeDocument/2006/relationships" name="Long-term Debt (Narrative) (Det" sheetId="61" state="visible" r:id="rId61"/>
    <sheet xmlns:r="http://schemas.openxmlformats.org/officeDocument/2006/relationships" name="Leases (Details)" sheetId="62" state="visible" r:id="rId62"/>
    <sheet xmlns:r="http://schemas.openxmlformats.org/officeDocument/2006/relationships" name="Fair Value Measurement (Financi" sheetId="63" state="visible" r:id="rId63"/>
    <sheet xmlns:r="http://schemas.openxmlformats.org/officeDocument/2006/relationships" name="Fair Value Measurement (Carryin"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Income Taxes (Details)" sheetId="67" state="visible" r:id="rId67"/>
    <sheet xmlns:r="http://schemas.openxmlformats.org/officeDocument/2006/relationships" name="Commitments and Contingencies (" sheetId="68" state="visible" r:id="rId68"/>
    <sheet xmlns:r="http://schemas.openxmlformats.org/officeDocument/2006/relationships" name="Equity Plans (Details)" sheetId="69" state="visible" r:id="rId69"/>
    <sheet xmlns:r="http://schemas.openxmlformats.org/officeDocument/2006/relationships" name="Redeemable Noncontrolling Int_3" sheetId="70" state="visible" r:id="rId70"/>
    <sheet xmlns:r="http://schemas.openxmlformats.org/officeDocument/2006/relationships" name="Redeemable Noncontrolling Int_4" sheetId="71" state="visible" r:id="rId71"/>
    <sheet xmlns:r="http://schemas.openxmlformats.org/officeDocument/2006/relationships" name="Related Party Transactions (Det" sheetId="72" state="visible" r:id="rId72"/>
    <sheet xmlns:r="http://schemas.openxmlformats.org/officeDocument/2006/relationships" name="Cash Flows (Details)" sheetId="73" state="visible" r:id="rId73"/>
    <sheet xmlns:r="http://schemas.openxmlformats.org/officeDocument/2006/relationships" name="Segment Information (Narrative)" sheetId="74" state="visible" r:id="rId74"/>
    <sheet xmlns:r="http://schemas.openxmlformats.org/officeDocument/2006/relationships" name="Segment Information (Summary of" sheetId="75" state="visible" r:id="rId75"/>
    <sheet xmlns:r="http://schemas.openxmlformats.org/officeDocument/2006/relationships" name="Segment Information (Schedule o" sheetId="76" state="visible" r:id="rId76"/>
    <sheet xmlns:r="http://schemas.openxmlformats.org/officeDocument/2006/relationships" name="Segment Information (Long-lived"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5106</t>
        </is>
      </c>
      <c r="C8" s="4" t="inlineStr">
        <is>
          <t xml:space="preserve"> </t>
        </is>
      </c>
    </row>
    <row r="9">
      <c r="A9" s="4" t="inlineStr">
        <is>
          <t>Entity Registrant Name</t>
        </is>
      </c>
      <c r="B9" s="4" t="inlineStr">
        <is>
          <t>AMC Network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5403694</t>
        </is>
      </c>
      <c r="C11" s="4" t="inlineStr">
        <is>
          <t xml:space="preserve"> </t>
        </is>
      </c>
    </row>
    <row r="12">
      <c r="A12" s="4" t="inlineStr">
        <is>
          <t>Entity Address, Address Line One</t>
        </is>
      </c>
      <c r="B12" s="4" t="inlineStr">
        <is>
          <t>11 Penn Plaza,</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324-8500</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AMC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51499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3442870</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14844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Net Income per Share Net income per basic share is based upon net income attributable to AMC Networks' stockholders divided by the weighted average number of shares of Class A Common Stock and Class B Common Stock outstanding during the period. Net income per diluted share reflects the dilutive effects, if any, of AMC Networks' outstanding equity-based awards and the assumed conversion of the Company's 4.25% Convertible Senior Notes due 2029 (the "Convertible Notes") issued in June 2024. (In thousands) Three Months Ended March 31, 2025 2024 Net income attributable to AMC Networks' stockholders used for basic net income per share $ 18,049 $ 45,803 Add: Convertible Notes interest expense, net of tax 1,146 — Net income attributable to AMC Networks' stockholders used for diluted net income per share $ 19,195 $ 45,803 Basic weighted average common shares outstanding 44,821 44,068 Effect of dilution: Restricted stock units 509 532 Convertible Notes 11,286 — Diluted weighted average common shares outstanding 56,616 44,600 Net income per share attributable to AMC Networks' stockholders: Basic $ 0.40 $ 1.04 Diluted $ 0.34 $ 1.03 For the three months ended March 31, 2025 and 2024, 1.2 million and 0.2 million, respectively, of restricted stock units ("RSUs") have been excluded from the diluted weighted average common shares outstanding, as their impact would have been antidilutive. Stock Repurchase Program The Company's Board of Directors previously authorized a program to repurchase up to $1.5 billion of its outstanding shares of Class A Common Stock (the "Stock Repurchase Program"). The Stock Repurchase Program has no pre-established termination date and may be suspended or discontinued at any time. For the three months ended March 31, 2025 and 2024, the Company did not repurchase any shares of its Class A Common Stock. As of March 31, 2025, the Company had $135.3 million of authorization remaining for repurchase under the Stock Repurchase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Other Related Charges</t>
        </is>
      </c>
      <c r="B4" s="4" t="inlineStr">
        <is>
          <t xml:space="preserve">Restructuring and Other Related Charges The Company recorded restructuring and other related charges of $4.8 million for t he three months ended March 31, 2025, primarily related to the planned wind-down of a U.K. joint venture in its International segment. Additionally, the Company commenced a restructuring plan related to its International segment (the “AMCNI Plan”) designed to achieve cost reductions and streamline operations in Southern Europe, including channel re-branding and a reduction of workforce. The Company estimates it will incur approximately $5.0 million of additional restructuring charges in connection with the AMCNI Plan, which is expected to be substantially completed by the end of 2025. There were no restructuring and other related charges for the three months ended March 31, 2024. The following table summarizes the restructuring and other related charges (credits) recognized by operating segment: (In thousands) Three Months Ended March 31, 2025 Domestic Operations $ (1,571) International 6,360 Total restructuring and other related charges $ 4,789 The following table summarizes accrued restructuring and other related costs: (In thousands) Severance and Employee-Related Costs Content Impairments and Other Exit Costs Total Balance at December 31, 2024 $ 4,884 $ 1,337 $ 6,221 Charges 2,786 2,003 4,789 Cash payments (5,396) (355) (5,751) Non-cash content impairment adjustments — (3,470) (3,470) Other (16) 1,652 1,636 Balance at March 31, 2025 $ 2,258 $ 1,167 $ 3,4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gram Rights</t>
        </is>
      </c>
      <c r="B1" s="2" t="inlineStr">
        <is>
          <t>3 Months Ended</t>
        </is>
      </c>
    </row>
    <row r="2">
      <c r="B2" s="2" t="inlineStr">
        <is>
          <t>Mar. 31, 2025</t>
        </is>
      </c>
    </row>
    <row r="3">
      <c r="A3" s="3" t="inlineStr">
        <is>
          <t>Film, Disclosures [Abstract]</t>
        </is>
      </c>
      <c r="B3" s="4" t="inlineStr">
        <is>
          <t xml:space="preserve"> </t>
        </is>
      </c>
    </row>
    <row r="4">
      <c r="A4" s="4" t="inlineStr">
        <is>
          <t>Program Rights</t>
        </is>
      </c>
      <c r="B4" s="4" t="inlineStr">
        <is>
          <t>Program Rights Total capitalized produced and licensed content by predominant monetization strategy is as follows: March 31, 2025 (In thousands) Predominantly Monetized Individually Predominantly Monetized as a Group Total Owned original program rights, net: Completed $ 60,761 $ 624,604 $ 685,365 In-production and in-development — 227,271 227,271 Total owned original program rights, net $ 60,761 $ 851,875 $ 912,636 Licensed program rights, net: Licensed film and acquired series $ 182 $ 539,564 $ 539,746 Licensed originals — 139,021 139,021 Advances and other production costs — 67,161 67,161 Total licensed program rights, net 182 745,746 745,928 Program rights, net $ 60,943 $ 1,597,621 $ 1,658,564 Current portion of program rights, net $ 3,119 Program rights, net (long-term) 1,655,445 $ 1,658,564 December 31, 2024 (In thousands) Predominantly Monetized Individually Predominantly Monetized as a Group Total Owned original program rights, net: Completed $ 65,129 $ 647,632 $ 712,761 In-production and in-development — 222,660 222,660 Total owned original program rights, net $ 65,129 $ 870,292 $ 935,421 Licensed program rights, net: Licensed film and acquired series $ 261 $ 543,396 $ 543,657 Licensed originals — 147,245 147,245 Advances and other production costs — 90,318 90,318 Total licensed program rights, net 261 780,959 781,220 Program rights, net $ 65,390 $ 1,651,251 $ 1,716,641 Current portion of program rights, net $ 2,689 Program rights, net (long-term) 1,713,952 $ 1,716,641 Amortization, including write-offs, of owned and licensed program rights, included in Technical and operating expenses in the condensed consolidated statements of income, is as follows: Three Months Ended March 31, 2025 (In thousands) Predominantly Monetized Individually Predominantly Monetized as a Group Total Owned original program rights $ 3,893 $ 87,143 $ 91,036 Licensed program rights 79 106,766 106,845 $ 3,972 $ 193,909 $ 197,881 Three Months Ended March 31, 2024 (In thousands) Predominantly Monetized Individually Predominantly Monetized as a Group Total Owned original program rights $ 24,852 $ 60,106 $ 84,958 Licensed program rights 1,631 115,963 117,594 $ 26,483 $ 176,069 $ 202,552 There were no significant program rights write-offs included in technical and operating expenses f or the three months ended March 31, 2025 or 2024. In the normal course of business, the Company may qualify for tax incentives through eligible spend on productions. Receivables related to tax incentives earned on production spend as of March 31, 2025 consisted of $191.5 million recorded in Prepaid expenses and other current assets and $44.0 million recorded in Other assets. Receivables related to tax incentives earned on production spend as of December 31, 2024 consisted of $182.0 million recorded in Prepaid expenses and other current assets and $42.4 million recorded in Other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Investments The Company holds several investments in and loans to non-consolidated entities that are included in Other assets in the condensed consolidated balance sheets. Equity method investments were $85.2 million and $81.8 million at March 31, 2025 and December 31, 2024, respectively. Investments in non-marketable equity securities were $43.9 million 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arrying amount of goodwill, by operating segment, is as follows: (In thousands) Domestic Operations International Total December 31, 2024 $ 80,038 $ 166,266 $ 246,304 Foreign currency translation — 4,424 4,424 March 31, 2025 $ 80,038 $ 170,690 $ 250,728 As of March 31, 2025 and December 31, 2024, accumulated impairment charges totaled $556.2 million. The following tables summarize information relating to the Company's identifiable intangible assets: (In thousands) March 31, 2025 Gross Accumulated Amortization Net Estimated Useful Lives Amortizable intangible assets: Affiliate and customer relationships $ 616,581 $ (468,215) $ 148,366 6 to 25 years Advertiser relationships 46,282 (46,282) — 11 years Trade names and other amortizable intangible assets 89,841 (48,146) 41,695 3 to 20 years Total amortizable intangible assets 752,704 (562,643) 190,061 Indefinite-lived intangible assets: Trademarks 19,900 — 19,900 Total intangible assets $ 772,604 $ (562,643) $ 209,961 (In thousands) December 31, 2024 Gross Accumulated Amortization Net Amortizable intangible assets: Affiliate and customer relationships $ 610,048 $ (456,052) $ 153,996 Advertiser relationships 46,282 (46,282) — Trade names and other amortizable intangible assets 88,751 (46,169) 42,582 Total amortizable intangible assets 745,081 (548,503) 196,578 Indefinite-lived intangible assets: Trademarks 19,900 — 19,900 Total intangible assets $ 764,981 $ (548,503) $ 216,478 Aggregate amortization expense for amortizable intangible assets for the three months ended March 31, 2025 and 2024 was $7.8 million and $8.6 million, respectively. Estimated aggregate amortization expense for intangible assets subject to amortization for each of the following five years is: (In thousands) Years Ending December 31, 2025 $ 30,300 2026 29,390 2027 25,088 2028 22,959 2029 19,7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5</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 of the following: (In thousands) March 31, 2025 December 31, 2024 Employee related costs $ 95,529 $ 79,873 Participations and residuals 117,453 118,101 Interest 25,151 60,485 Other accrued expenses 32,723 32,259 Total accrued liabilities $ 270,856 $ 290,7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The Company's long-term debt consists of: (In thousands) March 31, 2025 December 31, 2024 Senior Secured Credit Facility: (a) Term Loan A Facility $ 357,500 $ 365,625 Senior Notes: 10.25% Senior Secured Notes due January 2029 875,000 875,000 4.25% Senior Notes due February 2029 985,010 985,010 4.25% Convertible Senior Notes due February 2029 143,750 143,750 Total long-term debt 2,361,260 2,369,385 Unamortized discount (23,598) (25,014) Unamortized deferred financing costs (7,599) (8,152) Long-term debt, net 2,330,063 2,336,219 Current portion of long-term debt 97,500 7,500 Noncurrent portion of long-term debt $ 2,232,563 $ 2,328,719 (a) Represents the aggregate principal amount of the debt, with the Term Loan A (non-extended) of $90.0 million maturing in February 2026, the Term Loan A (extended) of $267.5 million maturing in April 2028, and commitments under our undrawn $175.0 million revolving credit facility terminating in April 2028. Total undrawn revolver commitments are available to be drawn for general corporate purposes of the Company. During the three months ended March 31, 2025, the Company repaid $8.1 million of the principal amount of the Term Loan A Facility. In April 2025, the Company repurchased $31.6 million principal amount of its 4.25% Senior Notes due February 2029 (the "Senior Notes") through open market repurchases, at a discount of $9.3 million, and retired the repurchased notes. The discount, net of the write-off of a portion of the unamortized discount and deferred financing costs associated with the Senior Notes, will be recognized as a gain on extinguishment of debt in the condensed consolidated statements of income in the second quarter of 2025. In May 2025, the Company voluntarily prepaid $20.0 million of borrowings under the Term Loan A Facility. AMC Networks' credit agreement (as amended, the "Credit Agreement") generally requires AMC Networks Inc. and its restricted subsidiaries on a consolidated basis to comply with a maximum total net leverage ratio of 5.75:1.00 from April 9, 2024 through March 31, 2026, after which the maximum total net leverage ratio changes to 5.50:1.00. In addition, the Credit Agreement requires a minimum interest coverage ratio of 2.00:1.00 for AMC Networks Inc. and its restricted subsidiaries on a consolidated basis through September 30, 2026, after which the minimum interest coverage ratio changes to 2.25:1.00. All borrowings under the Credit Agreement are subject to the satisfaction of customary conditions, including the absence of a default and accuracy of representations and warranties. AMC Networks was in compliance with all of its financial covenants under the Credit Agreement as of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s leases consist of non-cancelable agreements for office space, and to a lesser extent, equipment leases for satellite transponders, which expire at various dates through 2033 . Leases with an initial term of 12 months or less are not recorded on the balance sheet, instead the lease expense is recorded on a straight-line basis over the lease term. For lease agreements entered into, we combine lease and non-lease components. Some leases include options to extend the lease term or terminate the lease prior to the end of the lease term. The depreciable life of assets and leasehold improvements are limited by the expected lease term, unless there is a transfer of title or purchase option reasonably certain of exercise. The leases generally provide for fixed annual rentals plus certain other costs or credits. Some leases include rental payments based on a percentage of revenue over contractual levels or based on an index or rate. Our lease agreements do not include any material residual value guarantees or material restrictive covenants. Since the rate implicit in our leases is not readily determinable, the Company uses its incremental borrowing rate based on the information available at the lease commencement date to determine the present value of the lease payments. The following table summarizes the leases included in the condensed consolidated balance sheets: (In thousands) Balance Sheet Location March 31, 2025 December 31, 2024 Assets Operating Operating lease right-of-use assets $ 54,595 $ 58,390 Finance Property and equipment, net 11,344 11,695 Total lease assets $ 65,939 $ 70,085 Liabilities Current: Operating Current portion of lease obligations $ 29,276 $ 27,798 Finance Current portion of lease obligations 4,397 4,641 $ 33,673 $ 32,439 Noncurrent: Operating Lease obligations $ 44,525 $ 51,929 Finance Lease obligations 11,892 12,652 $ 56,417 $ 64,581 Total lease liabilities $ 90,090 $ 97,020 </t>
        </is>
      </c>
    </row>
    <row r="5">
      <c r="A5" s="4" t="inlineStr">
        <is>
          <t>Leases</t>
        </is>
      </c>
      <c r="B5" s="4" t="inlineStr">
        <is>
          <t xml:space="preserve">Leases The Company's leases consist of non-cancelable agreements for office space, and to a lesser extent, equipment leases for satellite transponders, which expire at various dates through 2033 . Leases with an initial term of 12 months or less are not recorded on the balance sheet, instead the lease expense is recorded on a straight-line basis over the lease term. For lease agreements entered into, we combine lease and non-lease components. Some leases include options to extend the lease term or terminate the lease prior to the end of the lease term. The depreciable life of assets and leasehold improvements are limited by the expected lease term, unless there is a transfer of title or purchase option reasonably certain of exercise. The leases generally provide for fixed annual rentals plus certain other costs or credits. Some leases include rental payments based on a percentage of revenue over contractual levels or based on an index or rate. Our lease agreements do not include any material residual value guarantees or material restrictive covenants. Since the rate implicit in our leases is not readily determinable, the Company uses its incremental borrowing rate based on the information available at the lease commencement date to determine the present value of the lease payments. The following table summarizes the leases included in the condensed consolidated balance sheets: (In thousands) Balance Sheet Location March 31, 2025 December 31, 2024 Assets Operating Operating lease right-of-use assets $ 54,595 $ 58,390 Finance Property and equipment, net 11,344 11,695 Total lease assets $ 65,939 $ 70,085 Liabilities Current: Operating Current portion of lease obligations $ 29,276 $ 27,798 Finance Current portion of lease obligations 4,397 4,641 $ 33,673 $ 32,439 Noncurrent: Operating Lease obligations $ 44,525 $ 51,929 Finance Lease obligations 11,892 12,652 $ 56,417 $ 64,581 Total lease liabilities $ 90,090 $ 97,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financial assets and liabilities that are measured at fair value on a recurring basis at March 31, 2025 and December 31, 2024: (In thousands) Level I Level II Level III Total At March 31, 2025: Assets Cash equivalents $ 320,782 $ — $ — $ 320,782 Foreign currency derivatives — 5,925 — 5,925 Liabilities Foreign currency derivatives — 3,240 — 3,240 At December 31, 2024: Assets Cash equivalents $ 250,841 $ — $ — $ 250,841 Foreign currency derivatives — 4,889 — 4,889 Liabilities Foreign currency derivatives — 2,330 — 2,330 The Company's cash equivalents (comprised of money market mutual funds) are classified within Level I of the fair value hierarchy because they are valued using quoted market prices. The Company's foreign currency derivatives are classified within Level II of the fair value hierarchy as their fair values are determined based on a market approach valuation technique that uses readily observable market parameters and the consideration of counterparty risk. Fair value measurements are also used in nonrecurring valuations performed in connection with impairment testing. These nonrecurring valuations primarily include the valuation of program rights, goodwill, intangible assets and property and equipment. All of our nonrecurring valuations use significant unobservable inputs and therefore fall under Level III of the fair value hierarchy. Credit Facility Debt and Senior Notes The fair values of each of the Company's debt instruments are based on quoted market prices for the same or similar issues or on the current rates offered to the Company for instruments of the same remaining maturities. The carrying values and estimated fair values of the Company's financial instruments, excluding those that are carried at fair value in the condensed consolidated balance sheets, are summarized as follows: (In thousands) March 31, 2025 Carrying Estimated Debt instruments: Term Loan A Facility $ 352,085 $ 342,325 10.25% Senior Secured Notes due 2029 862,344 902,344 4.25% Senior Notes due 2029 975,989 736,295 4.25% Convertible Senior Notes due 2029 139,645 125,422 $ 2,330,063 $ 2,106,386 (In thousands) December 31, 2024 Carrying Estimated Debt instruments: Term Loan A Facility $ 359,660 $ 356,934 10.25% Senior Secured Notes due 2029 861,683 927,500 4.25% Senior Notes due 2029 975,466 772,002 4.25% Convertible Senior Notes due 2029 139,410 142,313 $ 2,336,219 $ 2,198,749 Fair value estimates related to the Company's debt instruments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Foreign Currency Exchange Rate Risk We are exposed to foreign currency risk to the extent that we enter into transactions denominated in currencies other than one of our subsidiaries' respective functional currencies (non-functional currency risk), such as affiliation agreements, programming contracts, certain trade receivables and accounts payable (including intercompany amounts). The fair values of the Company's derivative financial instruments included in the condensed consolidated balance sheets are as follows: (In thousands) Balance Sheet Location March 31, 2025 December 31, 2024 Derivatives not designated as hedging instruments: Assets: Foreign currency derivatives Prepaid expenses and other current assets $ 1,610 $ 944 Foreign currency derivatives Other assets 4,315 3,945 Liabilities: Foreign currency derivatives Accrued liabilities $ 882 $ 945 Foreign currency derivatives Other liabilities 2,358 1,385 The amounts of gains and losses related to the Company's derivative financial instruments not designated as hedging instruments are as follows: (In thousands) Location of Gain (Loss) Recognized in Earnings on Derivatives Amount of Gain (Loss) Recognized in Earnings on Derivatives Three Months Ended March 31, 2025 2024 Foreign currency derivatives Miscellaneous, net $ (90) $ (5,0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70229000</v>
      </c>
      <c r="C3" s="6" t="n">
        <v>784649000</v>
      </c>
    </row>
    <row r="4">
      <c r="A4" s="4" t="inlineStr">
        <is>
          <t>Accounts receivable, trade (less allowance for doubtful accounts of $8,913 and $9,468)</t>
        </is>
      </c>
      <c r="B4" s="5" t="n">
        <v>573234000</v>
      </c>
      <c r="C4" s="5" t="n">
        <v>623898000</v>
      </c>
    </row>
    <row r="5">
      <c r="A5" s="4" t="inlineStr">
        <is>
          <t>Prepaid expenses and other current assets</t>
        </is>
      </c>
      <c r="B5" s="5" t="n">
        <v>259878000</v>
      </c>
      <c r="C5" s="5" t="n">
        <v>262257000</v>
      </c>
    </row>
    <row r="6">
      <c r="A6" s="4" t="inlineStr">
        <is>
          <t>Total current assets</t>
        </is>
      </c>
      <c r="B6" s="5" t="n">
        <v>1703341000</v>
      </c>
      <c r="C6" s="5" t="n">
        <v>1670804000</v>
      </c>
    </row>
    <row r="7">
      <c r="A7" s="4" t="inlineStr">
        <is>
          <t>Property and equipment, net of accumulated depreciation of $473,179 and $458,396</t>
        </is>
      </c>
      <c r="B7" s="5" t="n">
        <v>145010000</v>
      </c>
      <c r="C7" s="5" t="n">
        <v>143036000</v>
      </c>
    </row>
    <row r="8">
      <c r="A8" s="4" t="inlineStr">
        <is>
          <t>Program rights, net</t>
        </is>
      </c>
      <c r="B8" s="5" t="n">
        <v>1655445000</v>
      </c>
      <c r="C8" s="5" t="n">
        <v>1713952000</v>
      </c>
    </row>
    <row r="9">
      <c r="A9" s="4" t="inlineStr">
        <is>
          <t>Intangible assets, net</t>
        </is>
      </c>
      <c r="B9" s="5" t="n">
        <v>209961000</v>
      </c>
      <c r="C9" s="5" t="n">
        <v>216478000</v>
      </c>
    </row>
    <row r="10">
      <c r="A10" s="4" t="inlineStr">
        <is>
          <t>Goodwill</t>
        </is>
      </c>
      <c r="B10" s="5" t="n">
        <v>250728000</v>
      </c>
      <c r="C10" s="5" t="n">
        <v>246304000</v>
      </c>
    </row>
    <row r="11">
      <c r="A11" s="4" t="inlineStr">
        <is>
          <t>Deferred tax assets, net</t>
        </is>
      </c>
      <c r="B11" s="5" t="n">
        <v>14517000</v>
      </c>
      <c r="C11" s="5" t="n">
        <v>13183000</v>
      </c>
    </row>
    <row r="12">
      <c r="A12" s="4" t="inlineStr">
        <is>
          <t>Operating lease right-of-use assets</t>
        </is>
      </c>
      <c r="B12" s="5" t="n">
        <v>54595000</v>
      </c>
      <c r="C12" s="5" t="n">
        <v>58390000</v>
      </c>
    </row>
    <row r="13">
      <c r="A13" s="4" t="inlineStr">
        <is>
          <t>Other assets</t>
        </is>
      </c>
      <c r="B13" s="5" t="n">
        <v>298229000</v>
      </c>
      <c r="C13" s="5" t="n">
        <v>300074000</v>
      </c>
    </row>
    <row r="14">
      <c r="A14" s="4" t="inlineStr">
        <is>
          <t>Total assets</t>
        </is>
      </c>
      <c r="B14" s="5" t="n">
        <v>4331826000</v>
      </c>
      <c r="C14" s="5" t="n">
        <v>4362221000</v>
      </c>
    </row>
    <row r="15">
      <c r="A15" s="3" t="inlineStr">
        <is>
          <t>Current Liabilities:</t>
        </is>
      </c>
      <c r="B15" s="4" t="inlineStr">
        <is>
          <t xml:space="preserve"> </t>
        </is>
      </c>
      <c r="C15" s="4" t="inlineStr">
        <is>
          <t xml:space="preserve"> </t>
        </is>
      </c>
    </row>
    <row r="16">
      <c r="A16" s="4" t="inlineStr">
        <is>
          <t>Accounts payable</t>
        </is>
      </c>
      <c r="B16" s="5" t="n">
        <v>99320000</v>
      </c>
      <c r="C16" s="5" t="n">
        <v>88570000</v>
      </c>
    </row>
    <row r="17">
      <c r="A17" s="4" t="inlineStr">
        <is>
          <t>Accrued liabilities</t>
        </is>
      </c>
      <c r="B17" s="5" t="n">
        <v>270856000</v>
      </c>
      <c r="C17" s="5" t="n">
        <v>290718000</v>
      </c>
    </row>
    <row r="18">
      <c r="A18" s="4" t="inlineStr">
        <is>
          <t>Current portion of program rights obligations</t>
        </is>
      </c>
      <c r="B18" s="5" t="n">
        <v>191119000</v>
      </c>
      <c r="C18" s="5" t="n">
        <v>221603000</v>
      </c>
    </row>
    <row r="19">
      <c r="A19" s="4" t="inlineStr">
        <is>
          <t>Deferred revenue</t>
        </is>
      </c>
      <c r="B19" s="5" t="n">
        <v>60576000</v>
      </c>
      <c r="C19" s="5" t="n">
        <v>61838000</v>
      </c>
    </row>
    <row r="20">
      <c r="A20" s="4" t="inlineStr">
        <is>
          <t>Current portion of long-term debt</t>
        </is>
      </c>
      <c r="B20" s="5" t="n">
        <v>97500000</v>
      </c>
      <c r="C20" s="5" t="n">
        <v>7500000</v>
      </c>
    </row>
    <row r="21">
      <c r="A21" s="4" t="inlineStr">
        <is>
          <t>Current portion of lease obligations</t>
        </is>
      </c>
      <c r="B21" s="5" t="n">
        <v>33673000</v>
      </c>
      <c r="C21" s="5" t="n">
        <v>32439000</v>
      </c>
    </row>
    <row r="22">
      <c r="A22" s="4" t="inlineStr">
        <is>
          <t>Total current liabilities</t>
        </is>
      </c>
      <c r="B22" s="5" t="n">
        <v>753044000</v>
      </c>
      <c r="C22" s="5" t="n">
        <v>702668000</v>
      </c>
    </row>
    <row r="23">
      <c r="A23" s="4" t="inlineStr">
        <is>
          <t>Program rights obligations</t>
        </is>
      </c>
      <c r="B23" s="5" t="n">
        <v>142927000</v>
      </c>
      <c r="C23" s="5" t="n">
        <v>144476000</v>
      </c>
    </row>
    <row r="24">
      <c r="A24" s="4" t="inlineStr">
        <is>
          <t>Long-term debt, net</t>
        </is>
      </c>
      <c r="B24" s="5" t="n">
        <v>2232563000</v>
      </c>
      <c r="C24" s="5" t="n">
        <v>2328719000</v>
      </c>
    </row>
    <row r="25">
      <c r="A25" s="4" t="inlineStr">
        <is>
          <t>Lease obligations</t>
        </is>
      </c>
      <c r="B25" s="5" t="n">
        <v>56417000</v>
      </c>
      <c r="C25" s="5" t="n">
        <v>64581000</v>
      </c>
    </row>
    <row r="26">
      <c r="A26" s="4" t="inlineStr">
        <is>
          <t>Deferred tax liabilities, net</t>
        </is>
      </c>
      <c r="B26" s="5" t="n">
        <v>111585000</v>
      </c>
      <c r="C26" s="5" t="n">
        <v>121302000</v>
      </c>
    </row>
    <row r="27">
      <c r="A27" s="4" t="inlineStr">
        <is>
          <t>Other liabilities</t>
        </is>
      </c>
      <c r="B27" s="5" t="n">
        <v>53081000</v>
      </c>
      <c r="C27" s="5" t="n">
        <v>60334000</v>
      </c>
    </row>
    <row r="28">
      <c r="A28" s="4" t="inlineStr">
        <is>
          <t>Total liabilities</t>
        </is>
      </c>
      <c r="B28" s="5" t="n">
        <v>3349617000</v>
      </c>
      <c r="C28" s="5" t="n">
        <v>3422080000</v>
      </c>
    </row>
    <row r="29">
      <c r="A29" s="4" t="inlineStr">
        <is>
          <t>Commitments and contingencies</t>
        </is>
      </c>
      <c r="B29" s="4" t="inlineStr">
        <is>
          <t xml:space="preserve"> </t>
        </is>
      </c>
      <c r="C29" s="4" t="inlineStr">
        <is>
          <t xml:space="preserve"> </t>
        </is>
      </c>
    </row>
    <row r="30">
      <c r="A30" s="4" t="inlineStr">
        <is>
          <t>Redeemable noncontrolling interests</t>
        </is>
      </c>
      <c r="B30" s="5" t="n">
        <v>61076000</v>
      </c>
      <c r="C30" s="5" t="n">
        <v>55881000</v>
      </c>
    </row>
    <row r="31">
      <c r="A31" s="3" t="inlineStr">
        <is>
          <t>Stockholders' equity:</t>
        </is>
      </c>
      <c r="B31" s="4" t="inlineStr">
        <is>
          <t xml:space="preserve"> </t>
        </is>
      </c>
      <c r="C31" s="4" t="inlineStr">
        <is>
          <t xml:space="preserve"> </t>
        </is>
      </c>
    </row>
    <row r="32">
      <c r="A32" s="4" t="inlineStr">
        <is>
          <t>Preferred stock, $0.01 par value, 45,000 shares authorized: none issued</t>
        </is>
      </c>
      <c r="B32" s="5" t="n">
        <v>0</v>
      </c>
      <c r="C32" s="5" t="n">
        <v>0</v>
      </c>
    </row>
    <row r="33">
      <c r="A33" s="4" t="inlineStr">
        <is>
          <t>Paid-in capital</t>
        </is>
      </c>
      <c r="B33" s="5" t="n">
        <v>424806000</v>
      </c>
      <c r="C33" s="5" t="n">
        <v>437860000</v>
      </c>
    </row>
    <row r="34">
      <c r="A34" s="4" t="inlineStr">
        <is>
          <t>Accumulated earnings</t>
        </is>
      </c>
      <c r="B34" s="5" t="n">
        <v>2104801000</v>
      </c>
      <c r="C34" s="5" t="n">
        <v>2092229000</v>
      </c>
    </row>
    <row r="35">
      <c r="A35" s="4" t="inlineStr">
        <is>
          <t>Treasury stock, at cost (33,299 and 34,094 shares Class A Common Stock, respectively)</t>
        </is>
      </c>
      <c r="B35" s="5" t="n">
        <v>-1391334000</v>
      </c>
      <c r="C35" s="5" t="n">
        <v>-1408307000</v>
      </c>
    </row>
    <row r="36">
      <c r="A36" s="4" t="inlineStr">
        <is>
          <t>Accumulated other comprehensive loss</t>
        </is>
      </c>
      <c r="B36" s="5" t="n">
        <v>-250218000</v>
      </c>
      <c r="C36" s="5" t="n">
        <v>-266969000</v>
      </c>
    </row>
    <row r="37">
      <c r="A37" s="4" t="inlineStr">
        <is>
          <t>Total AMC Networks stockholders' equity</t>
        </is>
      </c>
      <c r="B37" s="5" t="n">
        <v>888837000</v>
      </c>
      <c r="C37" s="5" t="n">
        <v>855595000</v>
      </c>
    </row>
    <row r="38">
      <c r="A38" s="4" t="inlineStr">
        <is>
          <t>Non-redeemable noncontrolling interests</t>
        </is>
      </c>
      <c r="B38" s="5" t="n">
        <v>32296000</v>
      </c>
      <c r="C38" s="5" t="n">
        <v>28665000</v>
      </c>
    </row>
    <row r="39">
      <c r="A39" s="4" t="inlineStr">
        <is>
          <t>Total stockholders' equity</t>
        </is>
      </c>
      <c r="B39" s="5" t="n">
        <v>921133000</v>
      </c>
      <c r="C39" s="5" t="n">
        <v>884260000</v>
      </c>
    </row>
    <row r="40">
      <c r="A40" s="4" t="inlineStr">
        <is>
          <t>Total liabilities and stockholders' equity</t>
        </is>
      </c>
      <c r="B40" s="5" t="n">
        <v>4331826000</v>
      </c>
      <c r="C40" s="5" t="n">
        <v>4362221000</v>
      </c>
    </row>
    <row r="41">
      <c r="A41" s="4" t="inlineStr">
        <is>
          <t>Class A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5" t="n">
        <v>667000</v>
      </c>
      <c r="C43" s="5" t="n">
        <v>667000</v>
      </c>
    </row>
    <row r="44">
      <c r="A44" s="4" t="inlineStr">
        <is>
          <t>Class B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value</t>
        </is>
      </c>
      <c r="B46" s="6" t="n">
        <v>115000</v>
      </c>
      <c r="C46" s="6" t="n">
        <v>11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and 2024, income tax expense was $15.0 million and $23.6 million, respectively, representing an effective rate of 40% and 29%, respectively, as compared to the federal statutory rate of 21%. The effective rate differed from the federal statutory rate in both periods primarily due to state and local income tax expense, tax expense related to non-deductible compensation, tax expense for shortfalls related to share-based compensation and tax expense for an increase in the valuation allowance for foreign tax credits and losses. At March 31, 2025, the Company had foreign tax credit carryforwards of approximately $49.2 million, expiring on various dates from 2025 through 2035. These carryforwards have been reduced to zero by a valuation allowance of $49.2 million as it is more likely than not that these carryforwards will not be realized. As of March 31, 2025, the Company’s cash and cash equivalents balance of $870.2 million included approximately $121.4 million held by foreign subsidiaries. Of this amount, approximately $8.0 million is expected to be repatriated to the United States with the remaining amount continuing to be reinvested in foreign operations. Tax expense related to the expected repatriation amount has been accrued in prior periods and the Company does not expect to incur any significant, additional taxes related to the remaining balance. As of March 31, 2025, the Pillar Two minimum tax requirement has not had, and is not expected to have, a material impact on the Company's results of operations or financial position for the year ending December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March 31, 2025, the Company's contractual obligations not reflected on the Company's condensed consolidated balance sheets decreased $34.5 million, as compared to December 31, 2024, to $560.8 million. The decrease was primarily related to payments for program rights. Legal Matters On August 14, 2017, Robert Kirkman, Robert Kirkman, LLC, Glen Mazzara, 44 Strong Productions, Inc., David Alpert, Circle of Confusion Productions, LLC, New Circle of Confusion Productions, Inc., Gale Anne Hurd, and Valhalla Entertainment, Inc. f/k/a Valhalla Motion Pictures, Inc. (together, the "Plaintiffs") filed a complaint in California Superior Court in connection with Plaintiffs’ rendering of services as writers and producers of the television series entitled The Walking Dead, as well as Fear the Walking Dead and/or Talking Dead, and the agreements between the parties related thereto (the "Walking Dead Litigation"). The Plaintiffs asserted that the Company had been improperly underpaying the Plaintiffs under their contracts with the Company and they asserted claims for breach of contract, breach of the implied covenant of good faith and fair dealing, inducing breach of contract, and liability for violation of Cal. Bus. &amp; Prof. Code § 17200. The Plaintiffs sought compensatory and punitive damages and restitution. On August 8, 2019, the judge in the Walking Dead Litigation ordered a trial to resolve certain issues of contract interpretation only. Following eight days of trial in February and March 2020, on July 22, 2020, the judge issued a Statement of Decision finding in the Company's favor on all seven matters of contract interpretation before the court in this first phase trial. On January 20, 2021, the Plaintiffs filed a second amended complaint, eliminating eight named defendants and their claims under Cal. Bus. &amp; Prof. Code § 17200. On May 5, 2021, the Plaintiffs filed a third amended complaint, repleading in part their claims for alleged breach of the implied covenant of good faith and fair dealing, inducing breach of contract, and certain breach of contract claims. On June 2, 2021, the Company filed a demurrer and motion to strike seeking to dismiss the claim for breach of the implied covenant of good faith and fair dealing and certain tort and breach of contract claims asserted in the third amended complaint. On July 27, 2021, the court granted in part and denied in part the Company's motion. On January 12, 2022, the Company filed a motion for summary adjudication of many of the remaining claims. On April 6, 2022, the court granted the Company’s summary adjudication motion in part, dismissing the Plaintiffs’ claims for breach of the implied covenant of good faith and fair dealing and inducing breach of contract. On January 26, 2023, the Plaintiffs filed a notice of appeal of the court’s post-trial, demurrer, and summary adjudication decisions. On September 25, 2024, a hearing was held on the Plaintiffs’ appeals. On November 4, 2024, the appellate court issued a decision affirming the trial court’s decisions in favor of the Company in the 2021 first phase trial and the 2022 motion for summary judgment. The parties entered into an agreement to resolve through confidential binding arbitration the remaining claims in the litigation (consisting mainly of ordinary course profit participation audit claims), and as a result, the court formally dismissed the case. The arbitration to resolve the two remaining claims for breach of contract was held between October 16 through October 20, 2023. On March 12, 2024, the arbitral panel issued a decision awarding the Plaintiffs a sum of approximately $7.8 million. The arbitral panel's decision did not have a material impact on the Company's financial condition or results of operations. On November 14, 2022, the Plaintiffs filed a separate complaint in California Superior Court (the “MFN Litigation”) in connection with the Company’s July 16, 2021 settlement agreement with Frank Darabont (“Darabont”), Ferenc, Inc., Darkwoods Productions, Inc., and Creative Artists Agency, LLC (the “Darabont Parties”), which resolved litigations the Darabont Parties had brought in connection with Darabont's rendering services as a writer, director and producer of the television series entitled The Walking Dead and the agreement between the parties related thereto (the “Darabont Settlement”). Plaintiffs assert claims for breach of contract, alleging that the Company breached the most favored nations (“MFN”) provisions of Plaintiffs’ contracts with the Company by failing to pay them additional contingent compensation as a result of the Darabont Settlement. Plaintiffs claim in the MFN Litigation that they are entitled to actual and compensatory damages in excess of $200 million. The Plaintiffs also brought a cause of action to enjoin an arbitration the Company commenced in May 2022 concerning the same dispute. On December 15, 2022, the Company removed the MFN Litigation to the United States District Court for the Central District of California. On January 13, 2023, the Company filed a motion to dismiss the MFN Litigation and informed the court that the Company had withdrawn the arbitration Plaintiffs sought to enjoin. On March 25, 2024, the Court issued a ruling denying the Company’s motion to dismiss. On February 25, 2025, the Plaintiffs filed an amended complaint adding two claims for the alleged breach of the MFN provisions of their contracts based on certain agreements the Company entered into with another profit participant and a claim for breach of the implied covenant of good faith and fair dealing. On March 14, 2025, the Company filed its answer to the amended complaint. The parties are currently conducting discovery. The trial for this matter, previously scheduled for October 27, 2025, has been rescheduled to March 26, 2026. The Company believes that the asserted claims are without merit and will vigorously defend against them if they are not dismissed. At this time, no determination can be made as to the ultimate outcome of this litigation or the potential liability, if any, on the part of the Company. The Company is party to various lawsuits and claims in the ordinary course of business, including the matters described above, as well as other lawsuits and claims relating to employment, intellectual property, and privacy and data protection matters. Although the outcome of these matters cannot be predicted with certainty and while the impact of these matters on the Company's results of operations in any particular subsequent reporting period could be material, management does not believe that the resolution of these matters will have a material adverse effect on the financial position of the Company or the ability of the Company to meet its financial obligations as they become d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3 Months Ended</t>
        </is>
      </c>
    </row>
    <row r="2">
      <c r="B2" s="2" t="inlineStr">
        <is>
          <t>Mar. 31, 2025</t>
        </is>
      </c>
    </row>
    <row r="3">
      <c r="A3" s="3" t="inlineStr">
        <is>
          <t>Share-Based Payment Arrangement [Abstract]</t>
        </is>
      </c>
      <c r="B3" s="4" t="inlineStr">
        <is>
          <t xml:space="preserve"> </t>
        </is>
      </c>
    </row>
    <row r="4">
      <c r="A4" s="4" t="inlineStr">
        <is>
          <t>Equity Plans</t>
        </is>
      </c>
      <c r="B4" s="4" t="inlineStr">
        <is>
          <t>Equity Plans During the three months ended March 31, 2025 , AMC Networks granted 3,103,666 RSUs to certain executive officers and employees under the AMC Networks Inc. Amended and Restated 2016 Employee Stock Plan, which vest ratably over a three-year period. During the three months ended March 31, 2025, 1,293,961 RSUs previously issued to employees of the Company vested. On the vesting dat e, 513,814 RSUs were surrendered to AMC Networks to cover the required statutory tax withholding obligations an d 780,147 shares of AMC Networks' Class A Common Stock were issued. Units are surrendered to satisfy the employees' statutory minimu m tax withholding obligations for the applicable income and other employment tax. The units surrendered during the three months ended March 31, 2025 h ad an aggregate value of $3.6 million , which has been reflected as a financing activity in the condensed consolidated statements of cash flows for the three months ended March 31, 2025. The Company recorded share-based compensation expenses of $5.8 million and $6.1 million for the three months ended March 31, 2025 and 2024, respectively. Share-based compensation expenses are recognized in the condensed consolidated statements of income as part of Selling, general and administrative expenses. As of March 31, 2025, there was $35.3 million of total unrecognized share-based compensation cost related to outstanding unvested share-based awards. The unrecognized compensation cost is expected to be recognized over a weighted average remaining period of approximately 2.4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In connection with the Company's previous acquisitions of New Video Channel America L.L.C (owner of the cable channel BBCA) and RLJ Entertainment, the terms of the acquisition agreements provide the noncontrolling members with a right to put all of their noncontrolling interest to subsidiaries of the Company at a future time, in October 2025 or earlier upon a change of control in the case of RLJ Entertainment. Since the exercise of these put rights is outside the Company's control, the noncontrolling interest in each entity is presented as a redeemable noncontrolling interest outside of stockholders' equity on the Company's condensed consolidated balance sheets. On November 1, 2024, the Company acquired the remaining 50.1% of the BBC America joint-venture that it had not previously owned from BBC Studios for $42.0 million in cash. Since the Company retained the controlling financial interest, the transaction was accounted for as an equity transaction and therefore no gain or loss was recorded in the consolidated statements of income. As a result, the carrying amount of the noncontrolling interest was reduced to zero, reflecting the Company's 100% ownership of the BBC America business, and the $90.9 million difference between this reduction and the $42.0 million purchase price was recognized in Paid-in capital on the condensed consolidated balance sheets. The amount recorded in Paid-in capital was partially offset by $21.5 million of deferred taxes reflecting the difference between the existing noncontrolling interest and the tax basis (amount paid) as of the acquisition date. The following tables summarize activity related to redeemable noncontrolling interests for the three months ended March 31, 2025 and 2024: (In thousands) Three Months Ended March 31, 2025 December 31, 2024 $ 55,881 Net earnings 1,523 Adjustment to redemption fair value 3,672 March 31, 2025 $ 61,076 (In thousands) Three Months Ended March 31, 2024 December 31, 2023 $ 185,297 Net earnings 10,520 Distributions (1,168) Adjustment to redemption fair value 2,721 March 31, 2024 $ 197,3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and its related parties enter into transactions with each other in the ordinary course of business. Revenues, net from related parties amounted to $1.2 million and $1.3 million for the three months ended March 31, 2025 and 2024, respectively. Amounts charged to the Company, included in Selling, general and administrative expenses, pursuant to transactions with its related parties amounted to $0.5 million and $0.4 million for the three months ended March 31, 2025 and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Flows</t>
        </is>
      </c>
      <c r="B1" s="2" t="inlineStr">
        <is>
          <t>3 Months Ended</t>
        </is>
      </c>
    </row>
    <row r="2">
      <c r="B2" s="2" t="inlineStr">
        <is>
          <t>Mar. 31, 2025</t>
        </is>
      </c>
    </row>
    <row r="3">
      <c r="A3" s="3" t="inlineStr">
        <is>
          <t>Cash Flow, Noncash Investing and Financing Activities Disclosure [Abstract]</t>
        </is>
      </c>
      <c r="B3" s="4" t="inlineStr">
        <is>
          <t xml:space="preserve"> </t>
        </is>
      </c>
    </row>
    <row r="4">
      <c r="A4" s="4" t="inlineStr">
        <is>
          <t>Cash Flows</t>
        </is>
      </c>
      <c r="B4" s="4" t="inlineStr">
        <is>
          <t>Cash Flows The following table details the Company's non-cash investing and financing activities and other supplemental data: (In thousands) Three Months Ended March 31, 2025 2024 Non-Cash Investing and Financing Activities: Operating lease additions $ 692 $ 2,971 Capital expenditures incurred but not yet paid 1,626 660 Supplemental Data: Cash interest paid 76,736 50,801 Income tax payments (refunds), net 2,115 (27,7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 classifies its operations into two operating segments: Domestic Operations and International. These operating segments represent strategic business units that are managed separately. The Company evaluates segment performance based on operating segment adjusted operating income ("AOI"). The Company defines AOI as operating income (loss) before depreciation and amortization, cloud computing amortization, share-based compensation expenses or benefit, impairment and other charges (including gains or losses on sales or dispositions of businesses), restructuring and other related charges and including the Company’s proportionate share of adjusted operating income (loss) from majority-owned equity method investees. The Company has presented the components that reconcile segment adjusted operating income to income from operations before income taxes, and other information as to the continuing operations of the Company's operating segments below. (In thousands) Three Months Ended March 31, 2025 Domestic Operations International Total Revenues, net from external customers Subscription $ 313,373 $ 44,702 $ 358,075 Advertising 119,248 22,608 141,856 Content licensing and other 53,366 1,936 55,302 485,987 69,246 555,233 Inter-segment revenues (Content licensing and other) (a) 320 700 1,020 $ 486,307 $ 69,946 556,253 Reconciliation of revenue Elimination of inter-segment revenues (a) (1,020) Total consolidated revenues, net $ 555,233 Less: (b) Content expenses 198,089 18,251 Marketing, research, and advertising sales expenses 80,665 4,279 Other (c) 83,629 37,565 Segment adjusted operating income $ 123,924 $ 9,851 $ 133,775 Reconciliation of total segment adjusted operating income Elimination of inter-segment profits (2) Unallocated corporate overhead costs (d) (29,288) Share-based compensation expenses (5,757) Depreciation and amortization (20,926) Restructuring and other related charges (4,789) Cloud computing amortization (3,213) Majority-owned equity investees AOI (5,603) Operating income 64,197 Other income (expense): Interest expense (43,392) Interest income 8,415 Miscellaneous, net 7,888 Income from operations before income taxes $ 37,108 (a) Inter-segment revenues primarily relate to Domestic Operations content licensing sales to International, as well as services performed by AMCNI on behalf of businesses within the Domestic Operations segment. (b) The significant expense categories and amounts align with the segment-level information that is regularly provided to the Chief Operating Decision Maker (the "CODM"). (c) Other for each reportable segment primarily includes employee-related costs, information technology costs, professional services expenses, occupancy expenses, certain overhead expenses and the Company’s proportionate share of adjusted operating income (loss) from majority-owned equity method investees. (d) Unallocated corporate overhead costs include costs such as executive salaries and benefits and costs of maintaining corporate headquarters, facilities and common support functions. (In thousands) Three Months Ended March 31, 2024 Domestic Operations International Total Revenues, net from external customers Subscription $ 322,558 $ 50,849 $ 373,407 Advertising 139,854 21,524 161,378 Content licensing and other 59,969 1,707 61,676 522,381 74,080 596,461 Inter-segment revenues (Content licensing and other) (a) 1,845 1,525 3,370 $ 524,226 $ 75,605 599,831 Reconciliation of revenue Elimination of inter-segment revenues (a) (3,370) Total consolidated revenues, net $ 596,461 Less: (b) Content expenses 200,971 17,203 Marketing, research, and advertising sales expenses 79,265 3,863 Other (c) 81,671 41,139 Segment adjusted operating income $ 162,319 $ 13,400 $ 175,719 Reconciliation of total segment adjusted operating income Elimination of inter-segment profits (300) Unallocated corporate overhead costs (d) (26,295) Share-based compensation expenses (6,075) Depreciation and amortization (25,826) Cloud computing amortization (3,548) Majority-owned equity investees AOI (3,497) Operating income 110,178 Other income (expense): Interest expense (32,841) Interest income 8,885 Miscellaneous, net (5,190) Income from operations before income taxes $ 81,032 (a) Inter-segment revenues primarily relate to Domestic Operations content licensing sales to International, as well as services performed by AMCNI on behalf of businesses within the Domestic Operations segment. (b) The significant expense categories and amounts align with the segment-level information that is regularly provided to the CODM. (c) Other for each reportable segment primarily includes employee-related costs, information technology costs, professional services expenses, occupancy expenses, certain overhead expenses and the Company’s proportionate share of adjusted operating income (loss) from majority-owned equity method investees. (d) Unallocated corporate overhead costs include costs such as executive salaries and benefits and costs of maintaining corporate headquarters, facilities and common support functions. Subscription revenues in the Domestic Operations segment include revenues related to the Company's streaming services of $157.1 million and $145.1 million for the three months ended March 31, 2025 and 2024, respectively. The Company does not disclose total assets for each operating segment because these amounts are not regularly reviewed by the CODM nor are they used in assessing segment performance or deciding how to allocate resources to the segments. The table below summarizes revenues based on customer location: (In thousands) Three Months Ended March 31, 2025 2024 Revenues United States $ 447,390 $ 484,093 Europe 74,099 77,251 Other 33,744 35,117 $ 555,233 $ 596,461 One customer within the Domestic Operations segment accounted for approximately 17% and 15% of consolidated revenues, net for the three months ended March 31, 2025 and 2024, respectively. The table below summarizes property and equipment based on asset location: (In thousands) March 31, 2025 December 31, 2024 Property and equipment, net United States $ 129,815 $ 127,881 Europe 13,849 13,634 Other 1,346 1,521 $ 145,010 $ 143,0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income attributable to AMC Networks’ stockholders</t>
        </is>
      </c>
      <c r="B4" s="6" t="n">
        <v>18049</v>
      </c>
      <c r="C4" s="6" t="n">
        <v>45803</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AMC Networks and its subsidiaries in which a controlling financial interest is maintained or variable interest entities in which the Company has determined it is the primary beneficiary. All intercompany transactions and balances have been eliminated in consolidation.</t>
        </is>
      </c>
    </row>
    <row r="5">
      <c r="A5" s="4" t="inlineStr">
        <is>
          <t>Unaudited Interim Financial Statements</t>
        </is>
      </c>
      <c r="B5" s="4" t="inlineStr">
        <is>
          <t>Unaudited Interim Financial Statements These condensed consolidated financial statements have been prepared in accordance with U.S. generally accepted accounting principles ("GAAP") for interim financial information and Article 10 of Regulation S-X of the Securities and Exchange Commission ("SEC"), and should be read in conjunction with the Company's consolidated financial statements and notes thereto for the year ended December 31, 2024 contained in the Company's Annual Report on Form 10-K (our "2024 Form 10-K") filed with the SEC.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interim periods are not necessarily indicative of the results that might be expected for future interim periods or for the full year ending December 31, 2025.</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useful lives and methodologies used to amortize and assess recoverability of program rights, the estimated useful lives of intangible assets and the valuation and recoverability of goodwill and intangible assets.</t>
        </is>
      </c>
    </row>
    <row r="7">
      <c r="A7" s="4" t="inlineStr">
        <is>
          <t>Reclassifications</t>
        </is>
      </c>
      <c r="B7" s="4" t="inlineStr">
        <is>
          <t>Reclassifications Certain reclassifications were made to the prior period amounts to conform to the current period presentation.</t>
        </is>
      </c>
    </row>
    <row r="8">
      <c r="A8" s="4" t="inlineStr">
        <is>
          <t>Recently Issued Accounting Standards</t>
        </is>
      </c>
      <c r="B8" s="4" t="inlineStr">
        <is>
          <t xml:space="preserve">Recently Issued Accounting Standards In November 2024, the Financial Accounting Standards Board ("FASB") issued guidance that is intended to provide investors more detailed disclosures around specific types of expenses in the notes to the financial statements for interim and annual reporting periods. The Company will incorporate the required disclosure updates for the 2027 annual financial statements, and will determine whether to apply the updates prospectively or retrospectively. </t>
        </is>
      </c>
    </row>
    <row r="9">
      <c r="A9" s="4" t="inlineStr">
        <is>
          <t>Fair Value Measurement</t>
        </is>
      </c>
      <c r="B9" s="4" t="inlineStr">
        <is>
          <t>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ccounts receivable, trade, allowance for doubtful accounts</t>
        </is>
      </c>
      <c r="B2" s="6" t="n">
        <v>8913</v>
      </c>
      <c r="C2" s="6" t="n">
        <v>9468</v>
      </c>
    </row>
    <row r="3">
      <c r="A3" s="4" t="inlineStr">
        <is>
          <t>Property and equipment, accumulated depreciation</t>
        </is>
      </c>
      <c r="B3" s="6" t="n">
        <v>473179</v>
      </c>
      <c r="C3" s="6" t="n">
        <v>458396</v>
      </c>
    </row>
    <row r="4">
      <c r="A4" s="4" t="inlineStr">
        <is>
          <t>Preferred stock, par value (in dollars per share)</t>
        </is>
      </c>
      <c r="B4" s="7" t="n">
        <v>0.01</v>
      </c>
      <c r="C4" s="7" t="n">
        <v>0.01</v>
      </c>
    </row>
    <row r="5">
      <c r="A5" s="4" t="inlineStr">
        <is>
          <t>Preferred stock, shares authorized (in shares)</t>
        </is>
      </c>
      <c r="B5" s="5" t="n">
        <v>45000000</v>
      </c>
      <c r="C5" s="5" t="n">
        <v>45000000</v>
      </c>
    </row>
    <row r="6">
      <c r="A6" s="4" t="inlineStr">
        <is>
          <t>Preferred stock, shares issued (in shares)</t>
        </is>
      </c>
      <c r="B6" s="5" t="n">
        <v>0</v>
      </c>
      <c r="C6" s="5" t="n">
        <v>0</v>
      </c>
    </row>
    <row r="7">
      <c r="A7" s="4" t="inlineStr">
        <is>
          <t>Class A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5" t="n">
        <v>360000000</v>
      </c>
      <c r="C9" s="5" t="n">
        <v>360000000</v>
      </c>
    </row>
    <row r="10">
      <c r="A10" s="4" t="inlineStr">
        <is>
          <t>Common stock, shares issued (in shares)</t>
        </is>
      </c>
      <c r="B10" s="5" t="n">
        <v>66730000</v>
      </c>
      <c r="C10" s="5" t="n">
        <v>66730000</v>
      </c>
    </row>
    <row r="11">
      <c r="A11" s="4" t="inlineStr">
        <is>
          <t>Common stock, shares outstanding (in shares)</t>
        </is>
      </c>
      <c r="B11" s="5" t="n">
        <v>33431000</v>
      </c>
      <c r="C11" s="5" t="n">
        <v>32636000</v>
      </c>
    </row>
    <row r="12">
      <c r="A12" s="4" t="inlineStr">
        <is>
          <t>Treasury stock (in shares)</t>
        </is>
      </c>
      <c r="B12" s="5" t="n">
        <v>33299000</v>
      </c>
      <c r="C12" s="5" t="n">
        <v>34094000</v>
      </c>
    </row>
    <row r="13">
      <c r="A13" s="4" t="inlineStr">
        <is>
          <t>Class B Common Stock</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5" t="n">
        <v>90000000</v>
      </c>
      <c r="C15" s="5" t="n">
        <v>90000000</v>
      </c>
    </row>
    <row r="16">
      <c r="A16" s="4" t="inlineStr">
        <is>
          <t>Common stock, shares issued (in shares)</t>
        </is>
      </c>
      <c r="B16" s="5" t="n">
        <v>11484000</v>
      </c>
      <c r="C16" s="5" t="n">
        <v>11484000</v>
      </c>
    </row>
    <row r="17">
      <c r="A17" s="4" t="inlineStr">
        <is>
          <t>Common stock, shares outstanding (in shares)</t>
        </is>
      </c>
      <c r="B17" s="5" t="n">
        <v>11484000</v>
      </c>
      <c r="C17" s="5" t="n">
        <v>114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ntract with Customer, Asset and Liability</t>
        </is>
      </c>
      <c r="B4" s="4" t="inlineStr">
        <is>
          <t xml:space="preserve">The following table provides information about receivables, contract assets, and contract liabilities from contracts with customers. (In thousands) March 31, 2025 December 31, 2024 Balances from contracts with customers: Accounts receivable (including long-term receivables within Other assets) $ 619,606 $ 674,631 Contract liabilities, short-term (Deferred revenue) 60,576 61,8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 Average Number of Shares</t>
        </is>
      </c>
      <c r="B4" s="4" t="inlineStr">
        <is>
          <t xml:space="preserve">Net income per basic share is based upon net income attributable to AMC Networks' stockholders divided by the weighted average number of shares of Class A Common Stock and Class B Common Stock outstanding during the period. Net income per diluted share reflects the dilutive effects, if any, of AMC Networks' outstanding equity-based awards and the assumed conversion of the Company's 4.25% Convertible Senior Notes due 2029 (the "Convertible Notes") issued in June 2024. (In thousands) Three Months Ended March 31, 2025 2024 Net income attributable to AMC Networks' stockholders used for basic net income per share $ 18,049 $ 45,803 Add: Convertible Notes interest expense, net of tax 1,146 — Net income attributable to AMC Networks' stockholders used for diluted net income per share $ 19,195 $ 45,803 Basic weighted average common shares outstanding 44,821 44,068 Effect of dilution: Restricted stock units 509 532 Convertible Notes 11,286 — Diluted weighted average common shares outstanding 56,616 44,600 Net income per share attributable to AMC Networks' stockholders: Basic $ 0.40 $ 1.04 Diluted $ 0.34 $ 1.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Other Related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Summary of Accrued Restructuring Costs</t>
        </is>
      </c>
      <c r="B4" s="4" t="inlineStr">
        <is>
          <t xml:space="preserve">The following table summarizes the restructuring and other related charges (credits) recognized by operating segment: (In thousands) Three Months Ended March 31, 2025 Domestic Operations $ (1,571) International 6,360 Total restructuring and other related charges $ 4,789 The following table summarizes accrued restructuring and other related costs: (In thousands) Severance and Employee-Related Costs Content Impairments and Other Exit Costs Total Balance at December 31, 2024 $ 4,884 $ 1,337 $ 6,221 Charges 2,786 2,003 4,789 Cash payments (5,396) (355) (5,751) Non-cash content impairment adjustments — (3,470) (3,470) Other (16) 1,652 1,636 Balance at March 31, 2025 $ 2,258 $ 1,167 $ 3,4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gram Rights (Tables)</t>
        </is>
      </c>
      <c r="B1" s="2" t="inlineStr">
        <is>
          <t>3 Months Ended</t>
        </is>
      </c>
    </row>
    <row r="2">
      <c r="B2" s="2" t="inlineStr">
        <is>
          <t>Mar. 31, 2025</t>
        </is>
      </c>
    </row>
    <row r="3">
      <c r="A3" s="3" t="inlineStr">
        <is>
          <t>Film, Disclosures [Abstract]</t>
        </is>
      </c>
      <c r="B3" s="4" t="inlineStr">
        <is>
          <t xml:space="preserve"> </t>
        </is>
      </c>
    </row>
    <row r="4">
      <c r="A4" s="4" t="inlineStr">
        <is>
          <t>Schedule of Program Rights by Predominant Monetization Strategy</t>
        </is>
      </c>
      <c r="B4" s="4" t="inlineStr">
        <is>
          <t xml:space="preserve">Total capitalized produced and licensed content by predominant monetization strategy is as follows: March 31, 2025 (In thousands) Predominantly Monetized Individually Predominantly Monetized as a Group Total Owned original program rights, net: Completed $ 60,761 $ 624,604 $ 685,365 In-production and in-development — 227,271 227,271 Total owned original program rights, net $ 60,761 $ 851,875 $ 912,636 Licensed program rights, net: Licensed film and acquired series $ 182 $ 539,564 $ 539,746 Licensed originals — 139,021 139,021 Advances and other production costs — 67,161 67,161 Total licensed program rights, net 182 745,746 745,928 Program rights, net $ 60,943 $ 1,597,621 $ 1,658,564 Current portion of program rights, net $ 3,119 Program rights, net (long-term) 1,655,445 $ 1,658,564 December 31, 2024 (In thousands) Predominantly Monetized Individually Predominantly Monetized as a Group Total Owned original program rights, net: Completed $ 65,129 $ 647,632 $ 712,761 In-production and in-development — 222,660 222,660 Total owned original program rights, net $ 65,129 $ 870,292 $ 935,421 Licensed program rights, net: Licensed film and acquired series $ 261 $ 543,396 $ 543,657 Licensed originals — 147,245 147,245 Advances and other production costs — 90,318 90,318 Total licensed program rights, net 261 780,959 781,220 Program rights, net $ 65,390 $ 1,651,251 $ 1,716,641 Current portion of program rights, net $ 2,689 Program rights, net (long-term) 1,713,952 $ 1,716,641 </t>
        </is>
      </c>
    </row>
    <row r="5">
      <c r="A5" s="4" t="inlineStr">
        <is>
          <t>Schedule of Amortization of Owned and Licensed Program Rights</t>
        </is>
      </c>
      <c r="B5" s="4" t="inlineStr">
        <is>
          <t xml:space="preserve">Amortization, including write-offs, of owned and licensed program rights, included in Technical and operating expenses in the condensed consolidated statements of income, is as follows: Three Months Ended March 31, 2025 (In thousands) Predominantly Monetized Individually Predominantly Monetized as a Group Total Owned original program rights $ 3,893 $ 87,143 $ 91,036 Licensed program rights 79 106,766 106,845 $ 3,972 $ 193,909 $ 197,881 Three Months Ended March 31, 2024 (In thousands) Predominantly Monetized Individually Predominantly Monetized as a Group Total Owned original program rights $ 24,852 $ 60,106 $ 84,958 Licensed program rights 1,631 115,963 117,594 $ 26,483 $ 176,069 $ 202,5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arrying amount of goodwill, by operating segment, is as follows: (In thousands) Domestic Operations International Total December 31, 2024 $ 80,038 $ 166,266 $ 246,304 Foreign currency translation — 4,424 4,424 March 31, 2025 $ 80,038 $ 170,690 $ 250,728 </t>
        </is>
      </c>
    </row>
    <row r="5">
      <c r="A5" s="4" t="inlineStr">
        <is>
          <t>Schedule of Finite-Lived Intangible Assets</t>
        </is>
      </c>
      <c r="B5" s="4" t="inlineStr">
        <is>
          <t xml:space="preserve">The following tables summarize information relating to the Company's identifiable intangible assets: (In thousands) March 31, 2025 Gross Accumulated Amortization Net Estimated Useful Lives Amortizable intangible assets: Affiliate and customer relationships $ 616,581 $ (468,215) $ 148,366 6 to 25 years Advertiser relationships 46,282 (46,282) — 11 years Trade names and other amortizable intangible assets 89,841 (48,146) 41,695 3 to 20 years Total amortizable intangible assets 752,704 (562,643) 190,061 Indefinite-lived intangible assets: Trademarks 19,900 — 19,900 Total intangible assets $ 772,604 $ (562,643) $ 209,961 (In thousands) December 31, 2024 Gross Accumulated Amortization Net Amortizable intangible assets: Affiliate and customer relationships $ 610,048 $ (456,052) $ 153,996 Advertiser relationships 46,282 (46,282) — Trade names and other amortizable intangible assets 88,751 (46,169) 42,582 Total amortizable intangible assets 745,081 (548,503) 196,578 Indefinite-lived intangible assets: Trademarks 19,900 — 19,900 Total intangible assets $ 764,981 $ (548,503) $ 216,478 </t>
        </is>
      </c>
    </row>
    <row r="6">
      <c r="A6" s="4" t="inlineStr">
        <is>
          <t>Schedule of Indefinite-Lived Intangible Assets</t>
        </is>
      </c>
      <c r="B6" s="4" t="inlineStr">
        <is>
          <t xml:space="preserve">The following tables summarize information relating to the Company's identifiable intangible assets: (In thousands) March 31, 2025 Gross Accumulated Amortization Net Estimated Useful Lives Amortizable intangible assets: Affiliate and customer relationships $ 616,581 $ (468,215) $ 148,366 6 to 25 years Advertiser relationships 46,282 (46,282) — 11 years Trade names and other amortizable intangible assets 89,841 (48,146) 41,695 3 to 20 years Total amortizable intangible assets 752,704 (562,643) 190,061 Indefinite-lived intangible assets: Trademarks 19,900 — 19,900 Total intangible assets $ 772,604 $ (562,643) $ 209,961 (In thousands) December 31, 2024 Gross Accumulated Amortization Net Amortizable intangible assets: Affiliate and customer relationships $ 610,048 $ (456,052) $ 153,996 Advertiser relationships 46,282 (46,282) — Trade names and other amortizable intangible assets 88,751 (46,169) 42,582 Total amortizable intangible assets 745,081 (548,503) 196,578 Indefinite-lived intangible assets: Trademarks 19,900 — 19,900 Total intangible assets $ 764,981 $ (548,503) $ 216,478 </t>
        </is>
      </c>
    </row>
    <row r="7">
      <c r="A7" s="4" t="inlineStr">
        <is>
          <t>Schedule of Estimated Amortization Expense</t>
        </is>
      </c>
      <c r="B7" s="4" t="inlineStr">
        <is>
          <t xml:space="preserve">Estimated aggregate amortization expense for intangible assets subject to amortization for each of the following five years is: (In thousands) Years Ending December 31, 2025 $ 30,300 2026 29,390 2027 25,088 2028 22,959 2029 19,7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5</t>
        </is>
      </c>
    </row>
    <row r="3">
      <c r="A3" s="3" t="inlineStr">
        <is>
          <t>Accrued Liabilities, Current [Abstract]</t>
        </is>
      </c>
      <c r="B3" s="4" t="inlineStr">
        <is>
          <t xml:space="preserve"> </t>
        </is>
      </c>
    </row>
    <row r="4">
      <c r="A4" s="4" t="inlineStr">
        <is>
          <t>Schedule of Accrued Liabilities</t>
        </is>
      </c>
      <c r="B4" s="4" t="inlineStr">
        <is>
          <t xml:space="preserve">Accrued liabilities consist of the following: (In thousands) March 31, 2025 December 31, 2024 Employee related costs $ 95,529 $ 79,873 Participations and residuals 117,453 118,101 Interest 25,151 60,485 Other accrued expenses 32,723 32,259 Total accrued liabilities $ 270,856 $ 290,7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The Company's long-term debt consists of: (In thousands) March 31, 2025 December 31, 2024 Senior Secured Credit Facility: (a) Term Loan A Facility $ 357,500 $ 365,625 Senior Notes: 10.25% Senior Secured Notes due January 2029 875,000 875,000 4.25% Senior Notes due February 2029 985,010 985,010 4.25% Convertible Senior Notes due February 2029 143,750 143,750 Total long-term debt 2,361,260 2,369,385 Unamortized discount (23,598) (25,014) Unamortized deferred financing costs (7,599) (8,152) Long-term debt, net 2,330,063 2,336,219 Current portion of long-term debt 97,500 7,500 Noncurrent portion of long-term debt $ 2,232,563 $ 2,328,719 (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Summary of Leases Included in the Consolidated Balance Sheets</t>
        </is>
      </c>
      <c r="B4" s="4" t="inlineStr">
        <is>
          <t xml:space="preserve">The following table summarizes the leases included in the condensed consolidated balance sheets: (In thousands) Balance Sheet Location March 31, 2025 December 31, 2024 Assets Operating Operating lease right-of-use assets $ 54,595 $ 58,390 Finance Property and equipment, net 11,344 11,695 Total lease assets $ 65,939 $ 70,085 Liabilities Current: Operating Current portion of lease obligations $ 29,276 $ 27,798 Finance Current portion of lease obligations 4,397 4,641 $ 33,673 $ 32,439 Noncurrent: Operating Lease obligations $ 44,525 $ 51,929 Finance Lease obligations 11,892 12,652 $ 56,417 $ 64,581 Total lease liabilities $ 90,090 $ 97,0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esents for each of these hierarchy levels, the Company's financial assets and liabilities that are measured at fair value on a recurring basis at March 31, 2025 and December 31, 2024: (In thousands) Level I Level II Level III Total At March 31, 2025: Assets Cash equivalents $ 320,782 $ — $ — $ 320,782 Foreign currency derivatives — 5,925 — 5,925 Liabilities Foreign currency derivatives — 3,240 — 3,240 At December 31, 2024: Assets Cash equivalents $ 250,841 $ — $ — $ 250,841 Foreign currency derivatives — 4,889 — 4,889 Liabilities Foreign currency derivatives — 2,330 — 2,330 </t>
        </is>
      </c>
    </row>
    <row r="5">
      <c r="A5" s="4" t="inlineStr">
        <is>
          <t>Schedule of Carrying Values and Fair Values of the Company's Financial Instruments</t>
        </is>
      </c>
      <c r="B5" s="4" t="inlineStr">
        <is>
          <t xml:space="preserve">The carrying values and estimated fair values of the Company's financial instruments, excluding those that are carried at fair value in the condensed consolidated balance sheets, are summarized as follows: (In thousands) March 31, 2025 Carrying Estimated Debt instruments: Term Loan A Facility $ 352,085 $ 342,325 10.25% Senior Secured Notes due 2029 862,344 902,344 4.25% Senior Notes due 2029 975,989 736,295 4.25% Convertible Senior Notes due 2029 139,645 125,422 $ 2,330,063 $ 2,106,386 (In thousands) December 31, 2024 Carrying Estimated Debt instruments: Term Loan A Facility $ 359,660 $ 356,934 10.25% Senior Secured Notes due 2029 861,683 927,500 4.25% Senior Notes due 2029 975,466 772,002 4.25% Convertible Senior Notes due 2029 139,410 142,313 $ 2,336,219 $ 2,198,7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Derivative Instruments Included in Balance Sheets</t>
        </is>
      </c>
      <c r="B4" s="4" t="inlineStr">
        <is>
          <t xml:space="preserve">The fair values of the Company's derivative financial instruments included in the condensed consolidated balance sheets are as follows: (In thousands) Balance Sheet Location March 31, 2025 December 31, 2024 Derivatives not designated as hedging instruments: Assets: Foreign currency derivatives Prepaid expenses and other current assets $ 1,610 $ 944 Foreign currency derivatives Other assets 4,315 3,945 Liabilities: Foreign currency derivatives Accrued liabilities $ 882 $ 945 Foreign currency derivatives Other liabilities 2,358 1,385 </t>
        </is>
      </c>
    </row>
    <row r="5">
      <c r="A5" s="4" t="inlineStr">
        <is>
          <t>Schedule of Other Derivatives Not Designated as Hedging Instruments, Statements of Financial Performance and Financial Position, Location</t>
        </is>
      </c>
      <c r="B5" s="4" t="inlineStr">
        <is>
          <t>The amounts of gains and losses related to the Company's derivative financial instruments not designated as hedging instruments are as follows: (In thousands) Location of Gain (Loss) Recognized in Earnings on Derivatives Amount of Gain (Loss) Recognized in Earnings on Derivatives Three Months Ended March 31, 2025 2024 Foreign currency derivatives Miscellaneous, net $ (90) $ (5,0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Income - USD ($) shares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 net</t>
        </is>
      </c>
      <c r="B4" s="6" t="n">
        <v>555233000</v>
      </c>
      <c r="C4" s="6" t="n">
        <v>596461000</v>
      </c>
    </row>
    <row r="5">
      <c r="A5" s="3" t="inlineStr">
        <is>
          <t>Operating expenses:</t>
        </is>
      </c>
      <c r="B5" s="4" t="inlineStr">
        <is>
          <t xml:space="preserve"> </t>
        </is>
      </c>
      <c r="C5" s="4" t="inlineStr">
        <is>
          <t xml:space="preserve"> </t>
        </is>
      </c>
    </row>
    <row r="6">
      <c r="A6" s="4" t="inlineStr">
        <is>
          <t>Technical and operating (excluding depreciation and amortization)</t>
        </is>
      </c>
      <c r="B6" s="5" t="n">
        <v>267346000</v>
      </c>
      <c r="C6" s="5" t="n">
        <v>271576000</v>
      </c>
    </row>
    <row r="7">
      <c r="A7" s="4" t="inlineStr">
        <is>
          <t>Selling, general and administrative</t>
        </is>
      </c>
      <c r="B7" s="5" t="n">
        <v>197975000</v>
      </c>
      <c r="C7" s="5" t="n">
        <v>188881000</v>
      </c>
    </row>
    <row r="8">
      <c r="A8" s="4" t="inlineStr">
        <is>
          <t>Depreciation and amortization</t>
        </is>
      </c>
      <c r="B8" s="5" t="n">
        <v>20926000</v>
      </c>
      <c r="C8" s="5" t="n">
        <v>25826000</v>
      </c>
    </row>
    <row r="9">
      <c r="A9" s="4" t="inlineStr">
        <is>
          <t>Restructuring and other related charges</t>
        </is>
      </c>
      <c r="B9" s="5" t="n">
        <v>4789000</v>
      </c>
      <c r="C9" s="5" t="n">
        <v>0</v>
      </c>
    </row>
    <row r="10">
      <c r="A10" s="4" t="inlineStr">
        <is>
          <t>Total operating expenses</t>
        </is>
      </c>
      <c r="B10" s="5" t="n">
        <v>491036000</v>
      </c>
      <c r="C10" s="5" t="n">
        <v>486283000</v>
      </c>
    </row>
    <row r="11">
      <c r="A11" s="4" t="inlineStr">
        <is>
          <t>Operating income</t>
        </is>
      </c>
      <c r="B11" s="5" t="n">
        <v>64197000</v>
      </c>
      <c r="C11" s="5" t="n">
        <v>110178000</v>
      </c>
    </row>
    <row r="12">
      <c r="A12" s="3" t="inlineStr">
        <is>
          <t>Other income (expense):</t>
        </is>
      </c>
      <c r="B12" s="4" t="inlineStr">
        <is>
          <t xml:space="preserve"> </t>
        </is>
      </c>
      <c r="C12" s="4" t="inlineStr">
        <is>
          <t xml:space="preserve"> </t>
        </is>
      </c>
    </row>
    <row r="13">
      <c r="A13" s="4" t="inlineStr">
        <is>
          <t>Interest expense</t>
        </is>
      </c>
      <c r="B13" s="5" t="n">
        <v>-43392000</v>
      </c>
      <c r="C13" s="5" t="n">
        <v>-32841000</v>
      </c>
    </row>
    <row r="14">
      <c r="A14" s="4" t="inlineStr">
        <is>
          <t>Interest income</t>
        </is>
      </c>
      <c r="B14" s="5" t="n">
        <v>8415000</v>
      </c>
      <c r="C14" s="5" t="n">
        <v>8885000</v>
      </c>
    </row>
    <row r="15">
      <c r="A15" s="4" t="inlineStr">
        <is>
          <t>Miscellaneous, net</t>
        </is>
      </c>
      <c r="B15" s="5" t="n">
        <v>7888000</v>
      </c>
      <c r="C15" s="5" t="n">
        <v>-5190000</v>
      </c>
    </row>
    <row r="16">
      <c r="A16" s="4" t="inlineStr">
        <is>
          <t>Total other expense</t>
        </is>
      </c>
      <c r="B16" s="5" t="n">
        <v>-27089000</v>
      </c>
      <c r="C16" s="5" t="n">
        <v>-29146000</v>
      </c>
    </row>
    <row r="17">
      <c r="A17" s="4" t="inlineStr">
        <is>
          <t>Income from operations before income taxes</t>
        </is>
      </c>
      <c r="B17" s="5" t="n">
        <v>37108000</v>
      </c>
      <c r="C17" s="5" t="n">
        <v>81032000</v>
      </c>
    </row>
    <row r="18">
      <c r="A18" s="4" t="inlineStr">
        <is>
          <t>Income tax expense</t>
        </is>
      </c>
      <c r="B18" s="5" t="n">
        <v>-14955000</v>
      </c>
      <c r="C18" s="5" t="n">
        <v>-23649000</v>
      </c>
    </row>
    <row r="19">
      <c r="A19" s="4" t="inlineStr">
        <is>
          <t>Net income including noncontrolling interests</t>
        </is>
      </c>
      <c r="B19" s="5" t="n">
        <v>22153000</v>
      </c>
      <c r="C19" s="5" t="n">
        <v>57383000</v>
      </c>
    </row>
    <row r="20">
      <c r="A20" s="4" t="inlineStr">
        <is>
          <t>Less: Net income attributable to noncontrolling interests</t>
        </is>
      </c>
      <c r="B20" s="5" t="n">
        <v>-4104000</v>
      </c>
      <c r="C20" s="5" t="n">
        <v>-11580000</v>
      </c>
    </row>
    <row r="21">
      <c r="A21" s="4" t="inlineStr">
        <is>
          <t>Net income attributable to AMC Networks' stockholders</t>
        </is>
      </c>
      <c r="B21" s="6" t="n">
        <v>18049000</v>
      </c>
      <c r="C21" s="6" t="n">
        <v>45803000</v>
      </c>
    </row>
    <row r="22">
      <c r="A22" s="3" t="inlineStr">
        <is>
          <t>Net income per share attributable to AMC Networks' stockholders:</t>
        </is>
      </c>
      <c r="B22" s="4" t="inlineStr">
        <is>
          <t xml:space="preserve"> </t>
        </is>
      </c>
      <c r="C22" s="4" t="inlineStr">
        <is>
          <t xml:space="preserve"> </t>
        </is>
      </c>
    </row>
    <row r="23">
      <c r="A23" s="4" t="inlineStr">
        <is>
          <t>Basic (in dollars per share)</t>
        </is>
      </c>
      <c r="B23" s="7" t="n">
        <v>0.4</v>
      </c>
      <c r="C23" s="7" t="n">
        <v>1.04</v>
      </c>
    </row>
    <row r="24">
      <c r="A24" s="4" t="inlineStr">
        <is>
          <t>Diluted (in dollars per share)</t>
        </is>
      </c>
      <c r="B24" s="7" t="n">
        <v>0.34</v>
      </c>
      <c r="C24" s="7" t="n">
        <v>1.03</v>
      </c>
    </row>
    <row r="25">
      <c r="A25" s="3" t="inlineStr">
        <is>
          <t>Weighted average common shares:</t>
        </is>
      </c>
      <c r="B25" s="4" t="inlineStr">
        <is>
          <t xml:space="preserve"> </t>
        </is>
      </c>
      <c r="C25" s="4" t="inlineStr">
        <is>
          <t xml:space="preserve"> </t>
        </is>
      </c>
    </row>
    <row r="26">
      <c r="A26" s="4" t="inlineStr">
        <is>
          <t>Basic (in shares)</t>
        </is>
      </c>
      <c r="B26" s="5" t="n">
        <v>44821</v>
      </c>
      <c r="C26" s="5" t="n">
        <v>44068</v>
      </c>
    </row>
    <row r="27">
      <c r="A27" s="4" t="inlineStr">
        <is>
          <t>Diluted (in shares)</t>
        </is>
      </c>
      <c r="B27" s="5" t="n">
        <v>56616</v>
      </c>
      <c r="C27" s="5" t="n">
        <v>446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Redeemable Noncontrolling Interest</t>
        </is>
      </c>
      <c r="B4" s="4" t="inlineStr">
        <is>
          <t xml:space="preserve">The following tables summarize activity related to redeemable noncontrolling interests for the three months ended March 31, 2025 and 2024: (In thousands) Three Months Ended March 31, 2025 December 31, 2024 $ 55,881 Net earnings 1,523 Adjustment to redemption fair value 3,672 March 31, 2025 $ 61,076 (In thousands) Three Months Ended March 31, 2024 December 31, 2023 $ 185,297 Net earnings 10,520 Distributions (1,168) Adjustment to redemption fair value 2,721 March 31, 2024 $ 197,3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Flows (Tables)</t>
        </is>
      </c>
      <c r="B1" s="2" t="inlineStr">
        <is>
          <t>3 Months Ended</t>
        </is>
      </c>
    </row>
    <row r="2">
      <c r="B2" s="2" t="inlineStr">
        <is>
          <t>Mar. 31, 2025</t>
        </is>
      </c>
    </row>
    <row r="3">
      <c r="A3" s="3" t="inlineStr">
        <is>
          <t>Cash Flow, Noncash Investing and Financing Activities Disclosure [Abstract]</t>
        </is>
      </c>
      <c r="B3" s="4" t="inlineStr">
        <is>
          <t xml:space="preserve"> </t>
        </is>
      </c>
    </row>
    <row r="4">
      <c r="A4" s="4" t="inlineStr">
        <is>
          <t>Schedule of Summary of Non-Cash Activities and Other Supplemental Data</t>
        </is>
      </c>
      <c r="B4" s="4" t="inlineStr">
        <is>
          <t>The following table details the Company's non-cash investing and financing activities and other supplemental data: (In thousands) Three Months Ended March 31, 2025 2024 Non-Cash Investing and Financing Activities: Operating lease additions $ 692 $ 2,971 Capital expenditures incurred but not yet paid 1,626 660 Supplemental Data: Cash interest paid 76,736 50,801 Income tax payments (refunds), net 2,115 (27,73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ummary of Continuing Operations by Reportable Segment</t>
        </is>
      </c>
      <c r="B4" s="4" t="inlineStr">
        <is>
          <t>The Company has presented the components that reconcile segment adjusted operating income to income from operations before income taxes, and other information as to the continuing operations of the Company's operating segments below. (In thousands) Three Months Ended March 31, 2025 Domestic Operations International Total Revenues, net from external customers Subscription $ 313,373 $ 44,702 $ 358,075 Advertising 119,248 22,608 141,856 Content licensing and other 53,366 1,936 55,302 485,987 69,246 555,233 Inter-segment revenues (Content licensing and other) (a) 320 700 1,020 $ 486,307 $ 69,946 556,253 Reconciliation of revenue Elimination of inter-segment revenues (a) (1,020) Total consolidated revenues, net $ 555,233 Less: (b) Content expenses 198,089 18,251 Marketing, research, and advertising sales expenses 80,665 4,279 Other (c) 83,629 37,565 Segment adjusted operating income $ 123,924 $ 9,851 $ 133,775 Reconciliation of total segment adjusted operating income Elimination of inter-segment profits (2) Unallocated corporate overhead costs (d) (29,288) Share-based compensation expenses (5,757) Depreciation and amortization (20,926) Restructuring and other related charges (4,789) Cloud computing amortization (3,213) Majority-owned equity investees AOI (5,603) Operating income 64,197 Other income (expense): Interest expense (43,392) Interest income 8,415 Miscellaneous, net 7,888 Income from operations before income taxes $ 37,108 (a) Inter-segment revenues primarily relate to Domestic Operations content licensing sales to International, as well as services performed by AMCNI on behalf of businesses within the Domestic Operations segment. (b) The significant expense categories and amounts align with the segment-level information that is regularly provided to the Chief Operating Decision Maker (the "CODM"). (c) Other for each reportable segment primarily includes employee-related costs, information technology costs, professional services expenses, occupancy expenses, certain overhead expenses and the Company’s proportionate share of adjusted operating income (loss) from majority-owned equity method investees. (d) Unallocated corporate overhead costs include costs such as executive salaries and benefits and costs of maintaining corporate headquarters, facilities and common support functions. (In thousands) Three Months Ended March 31, 2024 Domestic Operations International Total Revenues, net from external customers Subscription $ 322,558 $ 50,849 $ 373,407 Advertising 139,854 21,524 161,378 Content licensing and other 59,969 1,707 61,676 522,381 74,080 596,461 Inter-segment revenues (Content licensing and other) (a) 1,845 1,525 3,370 $ 524,226 $ 75,605 599,831 Reconciliation of revenue Elimination of inter-segment revenues (a) (3,370) Total consolidated revenues, net $ 596,461 Less: (b) Content expenses 200,971 17,203 Marketing, research, and advertising sales expenses 79,265 3,863 Other (c) 81,671 41,139 Segment adjusted operating income $ 162,319 $ 13,400 $ 175,719 Reconciliation of total segment adjusted operating income Elimination of inter-segment profits (300) Unallocated corporate overhead costs (d) (26,295) Share-based compensation expenses (6,075) Depreciation and amortization (25,826) Cloud computing amortization (3,548) Majority-owned equity investees AOI (3,497) Operating income 110,178 Other income (expense): Interest expense (32,841) Interest income 8,885 Miscellaneous, net (5,190) Income from operations before income taxes $ 81,032 (a) Inter-segment revenues primarily relate to Domestic Operations content licensing sales to International, as well as services performed by AMCNI on behalf of businesses within the Domestic Operations segment. (b) The significant expense categories and amounts align with the segment-level information that is regularly provided to the CODM. (c) Other for each reportable segment primarily includes employee-related costs, information technology costs, professional services expenses, occupancy expenses, certain overhead expenses and the Company’s proportionate share of adjusted operating income (loss) from majority-owned equity method investees. (d) Unallocated corporate overhead costs include costs such as executive salaries and benefits and costs of maintaining corporate headquarters, facilities and common support functions.</t>
        </is>
      </c>
    </row>
    <row r="5">
      <c r="A5" s="4" t="inlineStr">
        <is>
          <t>Schedule of Revenue by Geographic Area</t>
        </is>
      </c>
      <c r="B5" s="4" t="inlineStr">
        <is>
          <t xml:space="preserve">The table below summarizes revenues based on customer location: (In thousands) Three Months Ended March 31, 2025 2024 Revenues United States $ 447,390 $ 484,093 Europe 74,099 77,251 Other 33,744 35,117 $ 555,233 $ 596,461 </t>
        </is>
      </c>
    </row>
    <row r="6">
      <c r="A6" s="4" t="inlineStr">
        <is>
          <t>Schedule of Disclosure on Geographic Areas, Long-Lived Assets</t>
        </is>
      </c>
      <c r="B6" s="4" t="inlineStr">
        <is>
          <t xml:space="preserve">The table below summarizes property and equipment based on asset location: (In thousands) March 31, 2025 December 31, 2024 Property and equipment, net United States $ 129,815 $ 127,881 Europe 13,849 13,634 Other 1,346 1,521 $ 145,010 $ 143,0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Description of Business and Basis of Presentation (Details)</t>
        </is>
      </c>
      <c r="B1" s="2" t="inlineStr">
        <is>
          <t>3 Months Ended</t>
        </is>
      </c>
    </row>
    <row r="2">
      <c r="B2" s="2" t="inlineStr">
        <is>
          <t>Mar. 31, 2025 network segment</t>
        </is>
      </c>
    </row>
    <row r="3">
      <c r="A3" s="3" t="inlineStr">
        <is>
          <t>Organization, Consolidation and Presentation of Financial Statements [Abstract]</t>
        </is>
      </c>
      <c r="B3" s="4" t="inlineStr">
        <is>
          <t xml:space="preserve"> </t>
        </is>
      </c>
    </row>
    <row r="4">
      <c r="A4" s="4" t="inlineStr">
        <is>
          <t>Number of operating segments | segment</t>
        </is>
      </c>
      <c r="B4" s="5" t="n">
        <v>2</v>
      </c>
    </row>
    <row r="5">
      <c r="A5" s="4" t="inlineStr">
        <is>
          <t>Number of national programming networks | network</t>
        </is>
      </c>
      <c r="B5" s="5" t="n">
        <v>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with Customer, Asset and Liability)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Accounts receivable (including long-term receivables within Other assets)</t>
        </is>
      </c>
      <c r="B3" s="6" t="n">
        <v>619606</v>
      </c>
      <c r="C3" s="6" t="n">
        <v>674631</v>
      </c>
    </row>
    <row r="4">
      <c r="A4" s="4" t="inlineStr">
        <is>
          <t>Contract liabilities, short-term (Deferred revenue)</t>
        </is>
      </c>
      <c r="B4" s="6" t="n">
        <v>60576</v>
      </c>
      <c r="C4" s="6" t="n">
        <v>618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Revenue Recognition (Narrative) (Details) - USD ($) $ in Millions</t>
        </is>
      </c>
      <c r="B1" s="2" t="inlineStr">
        <is>
          <t>1 Months Ended</t>
        </is>
      </c>
      <c r="C1" s="2" t="inlineStr">
        <is>
          <t>3 Months Ended</t>
        </is>
      </c>
    </row>
    <row r="2">
      <c r="B2" s="2" t="inlineStr">
        <is>
          <t>Oct. 31, 2023</t>
        </is>
      </c>
      <c r="C2" s="2" t="inlineStr">
        <is>
          <t>Mar. 31, 2025</t>
        </is>
      </c>
      <c r="D2" s="2" t="inlineStr">
        <is>
          <t>Mar.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t>
        </is>
      </c>
      <c r="B4" s="4" t="inlineStr">
        <is>
          <t xml:space="preserve"> </t>
        </is>
      </c>
      <c r="C4" s="8" t="n">
        <v>20.1</v>
      </c>
      <c r="D4" s="8" t="n">
        <v>24.7</v>
      </c>
    </row>
    <row r="5">
      <c r="A5" s="4" t="inlineStr">
        <is>
          <t>Maximum limit of unpaid customer receivables</t>
        </is>
      </c>
      <c r="B5" s="6" t="n">
        <v>125</v>
      </c>
      <c r="C5" s="4" t="inlineStr">
        <is>
          <t xml:space="preserve"> </t>
        </is>
      </c>
      <c r="D5"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et Income per Share (Narrative) (Details) - USD ($)</t>
        </is>
      </c>
      <c r="B1" s="2" t="inlineStr">
        <is>
          <t>3 Months Ended</t>
        </is>
      </c>
    </row>
    <row r="2">
      <c r="B2" s="2" t="inlineStr">
        <is>
          <t>Mar. 31, 2025</t>
        </is>
      </c>
      <c r="C2" s="2" t="inlineStr">
        <is>
          <t>Mar. 31, 2024</t>
        </is>
      </c>
      <c r="D2" s="2" t="inlineStr">
        <is>
          <t>Dec. 31, 2024</t>
        </is>
      </c>
      <c r="E2" s="2" t="inlineStr">
        <is>
          <t>Jun. 30,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mount authorized under stock repurchase program</t>
        </is>
      </c>
      <c r="B4" s="6" t="n">
        <v>1500000000</v>
      </c>
      <c r="C4" s="4" t="inlineStr">
        <is>
          <t xml:space="preserve"> </t>
        </is>
      </c>
      <c r="D4" s="4" t="inlineStr">
        <is>
          <t xml:space="preserve"> </t>
        </is>
      </c>
      <c r="E4" s="4" t="inlineStr">
        <is>
          <t xml:space="preserve"> </t>
        </is>
      </c>
    </row>
    <row r="5">
      <c r="A5" s="4" t="inlineStr">
        <is>
          <t>Available for repurchase under the stock repurchase program</t>
        </is>
      </c>
      <c r="B5" s="6" t="n">
        <v>135300000</v>
      </c>
      <c r="C5" s="4" t="inlineStr">
        <is>
          <t xml:space="preserve"> </t>
        </is>
      </c>
      <c r="D5" s="4" t="inlineStr">
        <is>
          <t xml:space="preserve"> </t>
        </is>
      </c>
      <c r="E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Number of shares repurchased (in shares)</t>
        </is>
      </c>
      <c r="B8" s="5" t="n">
        <v>0</v>
      </c>
      <c r="C8" s="5" t="n">
        <v>0</v>
      </c>
      <c r="D8" s="4" t="inlineStr">
        <is>
          <t xml:space="preserve"> </t>
        </is>
      </c>
      <c r="E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EPS (in shares)</t>
        </is>
      </c>
      <c r="B11" s="5" t="n">
        <v>1200000</v>
      </c>
      <c r="C11" s="5" t="n">
        <v>200000</v>
      </c>
      <c r="D11" s="4" t="inlineStr">
        <is>
          <t xml:space="preserve"> </t>
        </is>
      </c>
      <c r="E11" s="4" t="inlineStr">
        <is>
          <t xml:space="preserve"> </t>
        </is>
      </c>
    </row>
    <row r="12">
      <c r="A12" s="4" t="inlineStr">
        <is>
          <t>4.25% Convertible Senior Notes due 2029 | Convertible Debt</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9" t="n">
        <v>0.0425</v>
      </c>
      <c r="C14" s="4" t="inlineStr">
        <is>
          <t xml:space="preserve"> </t>
        </is>
      </c>
      <c r="D14" s="9" t="n">
        <v>0.0425</v>
      </c>
      <c r="E14" s="9" t="n">
        <v>0.042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Reconciliation Between Basic and Diluted Weighted Average Shares Outstanding)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ttributable to AMC Networks' stockholders used for basic net income per share</t>
        </is>
      </c>
      <c r="B4" s="6" t="n">
        <v>18049</v>
      </c>
      <c r="C4" s="6" t="n">
        <v>45803</v>
      </c>
    </row>
    <row r="5">
      <c r="A5" s="4" t="inlineStr">
        <is>
          <t>Add: Convertible Notes interest expense, net of tax</t>
        </is>
      </c>
      <c r="B5" s="5" t="n">
        <v>1146</v>
      </c>
      <c r="C5" s="5" t="n">
        <v>0</v>
      </c>
    </row>
    <row r="6">
      <c r="A6" s="4" t="inlineStr">
        <is>
          <t>Net income attributable to AMC Networks' stockholders used for diluted net income per share</t>
        </is>
      </c>
      <c r="B6" s="6" t="n">
        <v>19195</v>
      </c>
      <c r="C6" s="6" t="n">
        <v>45803</v>
      </c>
    </row>
    <row r="7">
      <c r="A7" s="4" t="inlineStr">
        <is>
          <t>Basic weighted average common shares outstanding (in shares)</t>
        </is>
      </c>
      <c r="B7" s="5" t="n">
        <v>44821</v>
      </c>
      <c r="C7" s="5" t="n">
        <v>44068</v>
      </c>
    </row>
    <row r="8">
      <c r="A8" s="3" t="inlineStr">
        <is>
          <t>Effect of dilution:</t>
        </is>
      </c>
      <c r="B8" s="4" t="inlineStr">
        <is>
          <t xml:space="preserve"> </t>
        </is>
      </c>
      <c r="C8" s="4" t="inlineStr">
        <is>
          <t xml:space="preserve"> </t>
        </is>
      </c>
    </row>
    <row r="9">
      <c r="A9" s="4" t="inlineStr">
        <is>
          <t>Restricted stock units (in shares)</t>
        </is>
      </c>
      <c r="B9" s="5" t="n">
        <v>509</v>
      </c>
      <c r="C9" s="5" t="n">
        <v>532</v>
      </c>
    </row>
    <row r="10">
      <c r="A10" s="4" t="inlineStr">
        <is>
          <t>Convertible Notes (in shares)</t>
        </is>
      </c>
      <c r="B10" s="5" t="n">
        <v>11286</v>
      </c>
      <c r="C10" s="5" t="n">
        <v>0</v>
      </c>
    </row>
    <row r="11">
      <c r="A11" s="4" t="inlineStr">
        <is>
          <t>Diluted weighted average common shares outstanding (in shares)</t>
        </is>
      </c>
      <c r="B11" s="5" t="n">
        <v>56616</v>
      </c>
      <c r="C11" s="5" t="n">
        <v>44600</v>
      </c>
    </row>
    <row r="12">
      <c r="A12" s="3" t="inlineStr">
        <is>
          <t>Net income per share attributable to AMC Networks' stockholders:</t>
        </is>
      </c>
      <c r="B12" s="4" t="inlineStr">
        <is>
          <t xml:space="preserve"> </t>
        </is>
      </c>
      <c r="C12" s="4" t="inlineStr">
        <is>
          <t xml:space="preserve"> </t>
        </is>
      </c>
    </row>
    <row r="13">
      <c r="A13" s="4" t="inlineStr">
        <is>
          <t>Basic (in dollars per share)</t>
        </is>
      </c>
      <c r="B13" s="7" t="n">
        <v>0.4</v>
      </c>
      <c r="C13" s="7" t="n">
        <v>1.04</v>
      </c>
    </row>
    <row r="14">
      <c r="A14" s="4" t="inlineStr">
        <is>
          <t>Diluted (in dollars per share)</t>
        </is>
      </c>
      <c r="B14" s="7" t="n">
        <v>0.34</v>
      </c>
      <c r="C14" s="7" t="n">
        <v>1.0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structuring and Other Related Charges (Narrative) (Details) - USD ($)</t>
        </is>
      </c>
      <c r="B1" s="2" t="inlineStr">
        <is>
          <t>3 Months Ended</t>
        </is>
      </c>
    </row>
    <row r="2">
      <c r="B2" s="2" t="inlineStr">
        <is>
          <t>Mar. 31, 2025</t>
        </is>
      </c>
      <c r="C2" s="2" t="inlineStr">
        <is>
          <t>Mar. 31, 2024</t>
        </is>
      </c>
      <c r="D2" s="2" t="inlineStr">
        <is>
          <t>Dec.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related charges</t>
        </is>
      </c>
      <c r="B4" s="6" t="n">
        <v>4789000</v>
      </c>
      <c r="C4" s="6" t="n">
        <v>0</v>
      </c>
      <c r="D4" s="4" t="inlineStr">
        <is>
          <t xml:space="preserve"> </t>
        </is>
      </c>
    </row>
    <row r="5">
      <c r="A5" s="4" t="inlineStr">
        <is>
          <t>Restructuring charges expected</t>
        </is>
      </c>
      <c r="B5" s="5" t="n">
        <v>5000000</v>
      </c>
      <c r="C5" s="4" t="inlineStr">
        <is>
          <t xml:space="preserve"> </t>
        </is>
      </c>
      <c r="D5" s="4" t="inlineStr">
        <is>
          <t xml:space="preserve"> </t>
        </is>
      </c>
    </row>
    <row r="6">
      <c r="A6" s="4" t="inlineStr">
        <is>
          <t>Accrued restructuring costs</t>
        </is>
      </c>
      <c r="B6" s="5" t="n">
        <v>3425000</v>
      </c>
      <c r="C6" s="4" t="inlineStr">
        <is>
          <t xml:space="preserve"> </t>
        </is>
      </c>
      <c r="D6" s="6" t="n">
        <v>6221000</v>
      </c>
    </row>
    <row r="7">
      <c r="A7" s="4" t="inlineStr">
        <is>
          <t>Accrued liabilitie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Accrued restructuring costs</t>
        </is>
      </c>
      <c r="B9" s="6" t="n">
        <v>3400000</v>
      </c>
      <c r="C9" s="4" t="inlineStr">
        <is>
          <t xml:space="preserve"> </t>
        </is>
      </c>
      <c r="D9" s="6" t="n">
        <v>62000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Related Charges (Restructuring and Related Costs) (Details) - USD ($)</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Total restructuring and other related charges</t>
        </is>
      </c>
      <c r="B4" s="6" t="n">
        <v>4789000</v>
      </c>
      <c r="C4" s="6" t="n">
        <v>0</v>
      </c>
    </row>
    <row r="5">
      <c r="A5" s="4" t="inlineStr">
        <is>
          <t>Domestic Operation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and other related charges</t>
        </is>
      </c>
      <c r="B7" s="5" t="n">
        <v>-1571000</v>
      </c>
      <c r="C7" s="4" t="inlineStr">
        <is>
          <t xml:space="preserve"> </t>
        </is>
      </c>
    </row>
    <row r="8">
      <c r="A8" s="4" t="inlineStr">
        <is>
          <t>International</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and other related charges</t>
        </is>
      </c>
      <c r="B10" s="6" t="n">
        <v>6360000</v>
      </c>
      <c r="C10"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including noncontrolling interests</t>
        </is>
      </c>
      <c r="B4" s="6" t="n">
        <v>22153</v>
      </c>
      <c r="C4" s="6" t="n">
        <v>57383</v>
      </c>
    </row>
    <row r="5">
      <c r="A5" s="3" t="inlineStr">
        <is>
          <t>Other comprehensive income (loss):</t>
        </is>
      </c>
      <c r="B5" s="4" t="inlineStr">
        <is>
          <t xml:space="preserve"> </t>
        </is>
      </c>
      <c r="C5" s="4" t="inlineStr">
        <is>
          <t xml:space="preserve"> </t>
        </is>
      </c>
    </row>
    <row r="6">
      <c r="A6" s="4" t="inlineStr">
        <is>
          <t>Foreign currency translation adjustment</t>
        </is>
      </c>
      <c r="B6" s="5" t="n">
        <v>17801</v>
      </c>
      <c r="C6" s="5" t="n">
        <v>-13297</v>
      </c>
    </row>
    <row r="7">
      <c r="A7" s="4" t="inlineStr">
        <is>
          <t>Comprehensive income</t>
        </is>
      </c>
      <c r="B7" s="5" t="n">
        <v>39954</v>
      </c>
      <c r="C7" s="5" t="n">
        <v>44086</v>
      </c>
    </row>
    <row r="8">
      <c r="A8" s="4" t="inlineStr">
        <is>
          <t>Less: Comprehensive income attributable to noncontrolling interests</t>
        </is>
      </c>
      <c r="B8" s="5" t="n">
        <v>-5154</v>
      </c>
      <c r="C8" s="5" t="n">
        <v>-11255</v>
      </c>
    </row>
    <row r="9">
      <c r="A9" s="4" t="inlineStr">
        <is>
          <t>Comprehensive income attributable to AMC Networks' stockholders</t>
        </is>
      </c>
      <c r="B9" s="6" t="n">
        <v>34800</v>
      </c>
      <c r="C9" s="6" t="n">
        <v>3283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Related Charges (Summary of Accrued Restructuring and Other Related Costs) (Details) - USD ($)</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eginning Balance</t>
        </is>
      </c>
      <c r="B4" s="6" t="n">
        <v>6221000</v>
      </c>
      <c r="C4" s="4" t="inlineStr">
        <is>
          <t xml:space="preserve"> </t>
        </is>
      </c>
    </row>
    <row r="5">
      <c r="A5" s="4" t="inlineStr">
        <is>
          <t>Charges</t>
        </is>
      </c>
      <c r="B5" s="5" t="n">
        <v>4789000</v>
      </c>
      <c r="C5" s="6" t="n">
        <v>0</v>
      </c>
    </row>
    <row r="6">
      <c r="A6" s="4" t="inlineStr">
        <is>
          <t>Cash payments</t>
        </is>
      </c>
      <c r="B6" s="5" t="n">
        <v>-5751000</v>
      </c>
      <c r="C6" s="4" t="inlineStr">
        <is>
          <t xml:space="preserve"> </t>
        </is>
      </c>
    </row>
    <row r="7">
      <c r="A7" s="4" t="inlineStr">
        <is>
          <t>Non-cash content impairment adjustments</t>
        </is>
      </c>
      <c r="B7" s="5" t="n">
        <v>-3470000</v>
      </c>
      <c r="C7" s="4" t="inlineStr">
        <is>
          <t xml:space="preserve"> </t>
        </is>
      </c>
    </row>
    <row r="8">
      <c r="A8" s="4" t="inlineStr">
        <is>
          <t>Other</t>
        </is>
      </c>
      <c r="B8" s="5" t="n">
        <v>1636000</v>
      </c>
      <c r="C8" s="4" t="inlineStr">
        <is>
          <t xml:space="preserve"> </t>
        </is>
      </c>
    </row>
    <row r="9">
      <c r="A9" s="4" t="inlineStr">
        <is>
          <t>Ending Balance</t>
        </is>
      </c>
      <c r="B9" s="5" t="n">
        <v>3425000</v>
      </c>
      <c r="C9" s="4" t="inlineStr">
        <is>
          <t xml:space="preserve"> </t>
        </is>
      </c>
    </row>
    <row r="10">
      <c r="A10" s="4" t="inlineStr">
        <is>
          <t>Severance and Employee-Related Costs</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Beginning Balance</t>
        </is>
      </c>
      <c r="B12" s="5" t="n">
        <v>4884000</v>
      </c>
      <c r="C12" s="4" t="inlineStr">
        <is>
          <t xml:space="preserve"> </t>
        </is>
      </c>
    </row>
    <row r="13">
      <c r="A13" s="4" t="inlineStr">
        <is>
          <t>Charges</t>
        </is>
      </c>
      <c r="B13" s="5" t="n">
        <v>2786000</v>
      </c>
      <c r="C13" s="4" t="inlineStr">
        <is>
          <t xml:space="preserve"> </t>
        </is>
      </c>
    </row>
    <row r="14">
      <c r="A14" s="4" t="inlineStr">
        <is>
          <t>Cash payments</t>
        </is>
      </c>
      <c r="B14" s="5" t="n">
        <v>-5396000</v>
      </c>
      <c r="C14" s="4" t="inlineStr">
        <is>
          <t xml:space="preserve"> </t>
        </is>
      </c>
    </row>
    <row r="15">
      <c r="A15" s="4" t="inlineStr">
        <is>
          <t>Non-cash content impairment adjustments</t>
        </is>
      </c>
      <c r="B15" s="5" t="n">
        <v>0</v>
      </c>
      <c r="C15" s="4" t="inlineStr">
        <is>
          <t xml:space="preserve"> </t>
        </is>
      </c>
    </row>
    <row r="16">
      <c r="A16" s="4" t="inlineStr">
        <is>
          <t>Other</t>
        </is>
      </c>
      <c r="B16" s="5" t="n">
        <v>-16000</v>
      </c>
      <c r="C16" s="4" t="inlineStr">
        <is>
          <t xml:space="preserve"> </t>
        </is>
      </c>
    </row>
    <row r="17">
      <c r="A17" s="4" t="inlineStr">
        <is>
          <t>Ending Balance</t>
        </is>
      </c>
      <c r="B17" s="5" t="n">
        <v>2258000</v>
      </c>
      <c r="C17" s="4" t="inlineStr">
        <is>
          <t xml:space="preserve"> </t>
        </is>
      </c>
    </row>
    <row r="18">
      <c r="A18" s="4" t="inlineStr">
        <is>
          <t>Content Impairments and Other Exit Costs</t>
        </is>
      </c>
      <c r="B18" s="4" t="inlineStr">
        <is>
          <t xml:space="preserve"> </t>
        </is>
      </c>
      <c r="C18" s="4" t="inlineStr">
        <is>
          <t xml:space="preserve"> </t>
        </is>
      </c>
    </row>
    <row r="19">
      <c r="A19" s="3" t="inlineStr">
        <is>
          <t>Restructuring Reserve [Roll Forward]</t>
        </is>
      </c>
      <c r="B19" s="4" t="inlineStr">
        <is>
          <t xml:space="preserve"> </t>
        </is>
      </c>
      <c r="C19" s="4" t="inlineStr">
        <is>
          <t xml:space="preserve"> </t>
        </is>
      </c>
    </row>
    <row r="20">
      <c r="A20" s="4" t="inlineStr">
        <is>
          <t>Beginning Balance</t>
        </is>
      </c>
      <c r="B20" s="5" t="n">
        <v>1337000</v>
      </c>
      <c r="C20" s="4" t="inlineStr">
        <is>
          <t xml:space="preserve"> </t>
        </is>
      </c>
    </row>
    <row r="21">
      <c r="A21" s="4" t="inlineStr">
        <is>
          <t>Charges</t>
        </is>
      </c>
      <c r="B21" s="5" t="n">
        <v>2003000</v>
      </c>
      <c r="C21" s="4" t="inlineStr">
        <is>
          <t xml:space="preserve"> </t>
        </is>
      </c>
    </row>
    <row r="22">
      <c r="A22" s="4" t="inlineStr">
        <is>
          <t>Cash payments</t>
        </is>
      </c>
      <c r="B22" s="5" t="n">
        <v>-355000</v>
      </c>
      <c r="C22" s="4" t="inlineStr">
        <is>
          <t xml:space="preserve"> </t>
        </is>
      </c>
    </row>
    <row r="23">
      <c r="A23" s="4" t="inlineStr">
        <is>
          <t>Non-cash content impairment adjustments</t>
        </is>
      </c>
      <c r="B23" s="5" t="n">
        <v>-3470000</v>
      </c>
      <c r="C23" s="4" t="inlineStr">
        <is>
          <t xml:space="preserve"> </t>
        </is>
      </c>
    </row>
    <row r="24">
      <c r="A24" s="4" t="inlineStr">
        <is>
          <t>Other</t>
        </is>
      </c>
      <c r="B24" s="5" t="n">
        <v>1652000</v>
      </c>
      <c r="C24" s="4" t="inlineStr">
        <is>
          <t xml:space="preserve"> </t>
        </is>
      </c>
    </row>
    <row r="25">
      <c r="A25" s="4" t="inlineStr">
        <is>
          <t>Ending Balance</t>
        </is>
      </c>
      <c r="B25" s="6" t="n">
        <v>1167000</v>
      </c>
      <c r="C25"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gram Rights (Program Rights by Predominant Monetization Strategy) (Details) - USD ($) $ in Thousands</t>
        </is>
      </c>
      <c r="B1" s="2" t="inlineStr">
        <is>
          <t>Mar. 31, 2025</t>
        </is>
      </c>
      <c r="C1" s="2" t="inlineStr">
        <is>
          <t>Dec. 31, 2024</t>
        </is>
      </c>
    </row>
    <row r="2">
      <c r="A2" s="3" t="inlineStr">
        <is>
          <t>Predominantly Monetized Individually</t>
        </is>
      </c>
      <c r="B2" s="4" t="inlineStr">
        <is>
          <t xml:space="preserve"> </t>
        </is>
      </c>
      <c r="C2" s="4" t="inlineStr">
        <is>
          <t xml:space="preserve"> </t>
        </is>
      </c>
    </row>
    <row r="3">
      <c r="A3" s="4" t="inlineStr">
        <is>
          <t>Completed</t>
        </is>
      </c>
      <c r="B3" s="6" t="n">
        <v>60761</v>
      </c>
      <c r="C3" s="6" t="n">
        <v>65129</v>
      </c>
    </row>
    <row r="4">
      <c r="A4" s="4" t="inlineStr">
        <is>
          <t>In-production and in-development</t>
        </is>
      </c>
      <c r="B4" s="5" t="n">
        <v>0</v>
      </c>
      <c r="C4" s="5" t="n">
        <v>0</v>
      </c>
    </row>
    <row r="5">
      <c r="A5" s="4" t="inlineStr">
        <is>
          <t>Total owned original program rights, net</t>
        </is>
      </c>
      <c r="B5" s="5" t="n">
        <v>60761</v>
      </c>
      <c r="C5" s="5" t="n">
        <v>65129</v>
      </c>
    </row>
    <row r="6">
      <c r="A6" s="4" t="inlineStr">
        <is>
          <t>Licensed film and acquired series</t>
        </is>
      </c>
      <c r="B6" s="5" t="n">
        <v>182</v>
      </c>
      <c r="C6" s="5" t="n">
        <v>261</v>
      </c>
    </row>
    <row r="7">
      <c r="A7" s="4" t="inlineStr">
        <is>
          <t>Licensed originals</t>
        </is>
      </c>
      <c r="B7" s="5" t="n">
        <v>0</v>
      </c>
      <c r="C7" s="5" t="n">
        <v>0</v>
      </c>
    </row>
    <row r="8">
      <c r="A8" s="4" t="inlineStr">
        <is>
          <t>Advances and other production costs</t>
        </is>
      </c>
      <c r="B8" s="5" t="n">
        <v>0</v>
      </c>
      <c r="C8" s="5" t="n">
        <v>0</v>
      </c>
    </row>
    <row r="9">
      <c r="A9" s="4" t="inlineStr">
        <is>
          <t>Total licensed program rights, net</t>
        </is>
      </c>
      <c r="B9" s="5" t="n">
        <v>182</v>
      </c>
      <c r="C9" s="5" t="n">
        <v>261</v>
      </c>
    </row>
    <row r="10">
      <c r="A10" s="4" t="inlineStr">
        <is>
          <t>Program rights, net</t>
        </is>
      </c>
      <c r="B10" s="5" t="n">
        <v>60943</v>
      </c>
      <c r="C10" s="5" t="n">
        <v>65390</v>
      </c>
    </row>
    <row r="11">
      <c r="A11" s="3" t="inlineStr">
        <is>
          <t>Predominantly Monetized as a Group</t>
        </is>
      </c>
      <c r="B11" s="4" t="inlineStr">
        <is>
          <t xml:space="preserve"> </t>
        </is>
      </c>
      <c r="C11" s="4" t="inlineStr">
        <is>
          <t xml:space="preserve"> </t>
        </is>
      </c>
    </row>
    <row r="12">
      <c r="A12" s="4" t="inlineStr">
        <is>
          <t>Completed</t>
        </is>
      </c>
      <c r="B12" s="5" t="n">
        <v>624604</v>
      </c>
      <c r="C12" s="5" t="n">
        <v>647632</v>
      </c>
    </row>
    <row r="13">
      <c r="A13" s="4" t="inlineStr">
        <is>
          <t>In-production and in-development</t>
        </is>
      </c>
      <c r="B13" s="5" t="n">
        <v>227271</v>
      </c>
      <c r="C13" s="5" t="n">
        <v>222660</v>
      </c>
    </row>
    <row r="14">
      <c r="A14" s="4" t="inlineStr">
        <is>
          <t>Total owned original program rights, net</t>
        </is>
      </c>
      <c r="B14" s="5" t="n">
        <v>851875</v>
      </c>
      <c r="C14" s="5" t="n">
        <v>870292</v>
      </c>
    </row>
    <row r="15">
      <c r="A15" s="4" t="inlineStr">
        <is>
          <t>Licensed film and acquired series</t>
        </is>
      </c>
      <c r="B15" s="5" t="n">
        <v>539564</v>
      </c>
      <c r="C15" s="5" t="n">
        <v>543396</v>
      </c>
    </row>
    <row r="16">
      <c r="A16" s="4" t="inlineStr">
        <is>
          <t>Licensed originals</t>
        </is>
      </c>
      <c r="B16" s="5" t="n">
        <v>139021</v>
      </c>
      <c r="C16" s="5" t="n">
        <v>147245</v>
      </c>
    </row>
    <row r="17">
      <c r="A17" s="4" t="inlineStr">
        <is>
          <t>Advances and other production costs</t>
        </is>
      </c>
      <c r="B17" s="5" t="n">
        <v>67161</v>
      </c>
      <c r="C17" s="5" t="n">
        <v>90318</v>
      </c>
    </row>
    <row r="18">
      <c r="A18" s="4" t="inlineStr">
        <is>
          <t>Total licensed program rights, net</t>
        </is>
      </c>
      <c r="B18" s="5" t="n">
        <v>745746</v>
      </c>
      <c r="C18" s="5" t="n">
        <v>780959</v>
      </c>
    </row>
    <row r="19">
      <c r="A19" s="4" t="inlineStr">
        <is>
          <t>Program rights, net</t>
        </is>
      </c>
      <c r="B19" s="5" t="n">
        <v>1597621</v>
      </c>
      <c r="C19" s="5" t="n">
        <v>1651251</v>
      </c>
    </row>
    <row r="20">
      <c r="A20" s="3" t="inlineStr">
        <is>
          <t>Total</t>
        </is>
      </c>
      <c r="B20" s="4" t="inlineStr">
        <is>
          <t xml:space="preserve"> </t>
        </is>
      </c>
      <c r="C20" s="4" t="inlineStr">
        <is>
          <t xml:space="preserve"> </t>
        </is>
      </c>
    </row>
    <row r="21">
      <c r="A21" s="4" t="inlineStr">
        <is>
          <t>Completed</t>
        </is>
      </c>
      <c r="B21" s="5" t="n">
        <v>685365</v>
      </c>
      <c r="C21" s="5" t="n">
        <v>712761</v>
      </c>
    </row>
    <row r="22">
      <c r="A22" s="4" t="inlineStr">
        <is>
          <t>In-production and in-development</t>
        </is>
      </c>
      <c r="B22" s="5" t="n">
        <v>227271</v>
      </c>
      <c r="C22" s="5" t="n">
        <v>222660</v>
      </c>
    </row>
    <row r="23">
      <c r="A23" s="4" t="inlineStr">
        <is>
          <t>Total owned original program rights, net</t>
        </is>
      </c>
      <c r="B23" s="5" t="n">
        <v>912636</v>
      </c>
      <c r="C23" s="5" t="n">
        <v>935421</v>
      </c>
    </row>
    <row r="24">
      <c r="A24" s="4" t="inlineStr">
        <is>
          <t>Licensed film and acquired series</t>
        </is>
      </c>
      <c r="B24" s="5" t="n">
        <v>539746</v>
      </c>
      <c r="C24" s="5" t="n">
        <v>543657</v>
      </c>
    </row>
    <row r="25">
      <c r="A25" s="4" t="inlineStr">
        <is>
          <t>Licensed originals</t>
        </is>
      </c>
      <c r="B25" s="5" t="n">
        <v>139021</v>
      </c>
      <c r="C25" s="5" t="n">
        <v>147245</v>
      </c>
    </row>
    <row r="26">
      <c r="A26" s="4" t="inlineStr">
        <is>
          <t>Advances and other production costs</t>
        </is>
      </c>
      <c r="B26" s="5" t="n">
        <v>67161</v>
      </c>
      <c r="C26" s="5" t="n">
        <v>90318</v>
      </c>
    </row>
    <row r="27">
      <c r="A27" s="4" t="inlineStr">
        <is>
          <t>Total licensed program rights, net</t>
        </is>
      </c>
      <c r="B27" s="5" t="n">
        <v>745928</v>
      </c>
      <c r="C27" s="5" t="n">
        <v>781220</v>
      </c>
    </row>
    <row r="28">
      <c r="A28" s="4" t="inlineStr">
        <is>
          <t>Program rights, net</t>
        </is>
      </c>
      <c r="B28" s="5" t="n">
        <v>1658564</v>
      </c>
      <c r="C28" s="5" t="n">
        <v>1716641</v>
      </c>
    </row>
    <row r="29">
      <c r="A29" s="4" t="inlineStr">
        <is>
          <t>Current portion of program rights, net</t>
        </is>
      </c>
      <c r="B29" s="5" t="n">
        <v>3119</v>
      </c>
      <c r="C29" s="5" t="n">
        <v>2689</v>
      </c>
    </row>
    <row r="30">
      <c r="A30" s="4" t="inlineStr">
        <is>
          <t>Program rights, net (long-term)</t>
        </is>
      </c>
      <c r="B30" s="6" t="n">
        <v>1655445</v>
      </c>
      <c r="C30" s="6" t="n">
        <v>17139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gram Rights (Amortization of Owned and Licensed Program Rights) (Details) - USD ($) $ in Thousands</t>
        </is>
      </c>
      <c r="B1" s="2" t="inlineStr">
        <is>
          <t>3 Months Ended</t>
        </is>
      </c>
    </row>
    <row r="2">
      <c r="B2" s="2" t="inlineStr">
        <is>
          <t>Mar. 31, 2025</t>
        </is>
      </c>
      <c r="C2" s="2" t="inlineStr">
        <is>
          <t>Mar. 31, 2024</t>
        </is>
      </c>
    </row>
    <row r="3">
      <c r="A3" s="3" t="inlineStr">
        <is>
          <t>Owned original program rights</t>
        </is>
      </c>
      <c r="B3" s="4" t="inlineStr">
        <is>
          <t xml:space="preserve"> </t>
        </is>
      </c>
      <c r="C3" s="4" t="inlineStr">
        <is>
          <t xml:space="preserve"> </t>
        </is>
      </c>
    </row>
    <row r="4">
      <c r="A4" s="4" t="inlineStr">
        <is>
          <t>Predominantly Monetized Individually</t>
        </is>
      </c>
      <c r="B4" s="6" t="n">
        <v>3893</v>
      </c>
      <c r="C4" s="6" t="n">
        <v>24852</v>
      </c>
    </row>
    <row r="5">
      <c r="A5" s="4" t="inlineStr">
        <is>
          <t>Predominantly Monetized as a Group</t>
        </is>
      </c>
      <c r="B5" s="5" t="n">
        <v>87143</v>
      </c>
      <c r="C5" s="5" t="n">
        <v>60106</v>
      </c>
    </row>
    <row r="6">
      <c r="A6" s="4" t="inlineStr">
        <is>
          <t>Total</t>
        </is>
      </c>
      <c r="B6" s="5" t="n">
        <v>91036</v>
      </c>
      <c r="C6" s="5" t="n">
        <v>84958</v>
      </c>
    </row>
    <row r="7">
      <c r="A7" s="3" t="inlineStr">
        <is>
          <t>Licensed program rights</t>
        </is>
      </c>
      <c r="B7" s="4" t="inlineStr">
        <is>
          <t xml:space="preserve"> </t>
        </is>
      </c>
      <c r="C7" s="4" t="inlineStr">
        <is>
          <t xml:space="preserve"> </t>
        </is>
      </c>
    </row>
    <row r="8">
      <c r="A8" s="4" t="inlineStr">
        <is>
          <t>Predominantly Monetized Individually</t>
        </is>
      </c>
      <c r="B8" s="5" t="n">
        <v>79</v>
      </c>
      <c r="C8" s="5" t="n">
        <v>1631</v>
      </c>
    </row>
    <row r="9">
      <c r="A9" s="4" t="inlineStr">
        <is>
          <t>Predominantly Monetized as a Group</t>
        </is>
      </c>
      <c r="B9" s="5" t="n">
        <v>106766</v>
      </c>
      <c r="C9" s="5" t="n">
        <v>115963</v>
      </c>
    </row>
    <row r="10">
      <c r="A10" s="4" t="inlineStr">
        <is>
          <t>Total</t>
        </is>
      </c>
      <c r="B10" s="5" t="n">
        <v>106845</v>
      </c>
      <c r="C10" s="5" t="n">
        <v>117594</v>
      </c>
    </row>
    <row r="11">
      <c r="A11" s="4" t="inlineStr">
        <is>
          <t>Predominantly Monetized Individually</t>
        </is>
      </c>
      <c r="B11" s="5" t="n">
        <v>3972</v>
      </c>
      <c r="C11" s="5" t="n">
        <v>26483</v>
      </c>
    </row>
    <row r="12">
      <c r="A12" s="4" t="inlineStr">
        <is>
          <t>Predominantly Monetized as a Group</t>
        </is>
      </c>
      <c r="B12" s="5" t="n">
        <v>193909</v>
      </c>
      <c r="C12" s="5" t="n">
        <v>176069</v>
      </c>
    </row>
    <row r="13">
      <c r="A13" s="4" t="inlineStr">
        <is>
          <t>Total</t>
        </is>
      </c>
      <c r="B13" s="6" t="n">
        <v>197881</v>
      </c>
      <c r="C13" s="6" t="n">
        <v>20255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Program Rights (Narrative) (Details) - USD ($)</t>
        </is>
      </c>
      <c r="B1" s="2" t="inlineStr">
        <is>
          <t>3 Months Ended</t>
        </is>
      </c>
    </row>
    <row r="2">
      <c r="B2" s="2" t="inlineStr">
        <is>
          <t>Mar. 31, 2025</t>
        </is>
      </c>
      <c r="C2" s="2" t="inlineStr">
        <is>
          <t>Mar. 31, 2024</t>
        </is>
      </c>
      <c r="D2" s="2" t="inlineStr">
        <is>
          <t>Dec. 31, 2024</t>
        </is>
      </c>
    </row>
    <row r="3">
      <c r="A3" s="3" t="inlineStr">
        <is>
          <t>Film Disclosure [Line Items]</t>
        </is>
      </c>
      <c r="B3" s="4" t="inlineStr">
        <is>
          <t xml:space="preserve"> </t>
        </is>
      </c>
      <c r="C3" s="4" t="inlineStr">
        <is>
          <t xml:space="preserve"> </t>
        </is>
      </c>
      <c r="D3" s="4" t="inlineStr">
        <is>
          <t xml:space="preserve"> </t>
        </is>
      </c>
    </row>
    <row r="4">
      <c r="A4" s="4" t="inlineStr">
        <is>
          <t>Program rights write-offs</t>
        </is>
      </c>
      <c r="B4" s="6" t="n">
        <v>0</v>
      </c>
      <c r="C4" s="6" t="n">
        <v>0</v>
      </c>
      <c r="D4" s="4" t="inlineStr">
        <is>
          <t xml:space="preserve"> </t>
        </is>
      </c>
    </row>
    <row r="5">
      <c r="A5" s="4" t="inlineStr">
        <is>
          <t>Prepaid expenses and other current assets</t>
        </is>
      </c>
      <c r="B5" s="4" t="inlineStr">
        <is>
          <t xml:space="preserve"> </t>
        </is>
      </c>
      <c r="C5" s="4" t="inlineStr">
        <is>
          <t xml:space="preserve"> </t>
        </is>
      </c>
      <c r="D5" s="4" t="inlineStr">
        <is>
          <t xml:space="preserve"> </t>
        </is>
      </c>
    </row>
    <row r="6">
      <c r="A6" s="3" t="inlineStr">
        <is>
          <t>Film Disclosure [Line Items]</t>
        </is>
      </c>
      <c r="B6" s="4" t="inlineStr">
        <is>
          <t xml:space="preserve"> </t>
        </is>
      </c>
      <c r="C6" s="4" t="inlineStr">
        <is>
          <t xml:space="preserve"> </t>
        </is>
      </c>
      <c r="D6" s="4" t="inlineStr">
        <is>
          <t xml:space="preserve"> </t>
        </is>
      </c>
    </row>
    <row r="7">
      <c r="A7" s="4" t="inlineStr">
        <is>
          <t>Income tax receivable, program rights</t>
        </is>
      </c>
      <c r="B7" s="5" t="n">
        <v>191500000</v>
      </c>
      <c r="C7" s="4" t="inlineStr">
        <is>
          <t xml:space="preserve"> </t>
        </is>
      </c>
      <c r="D7" s="6" t="n">
        <v>182000000</v>
      </c>
    </row>
    <row r="8">
      <c r="A8" s="4" t="inlineStr">
        <is>
          <t>Other noncurrent assets</t>
        </is>
      </c>
      <c r="B8" s="4" t="inlineStr">
        <is>
          <t xml:space="preserve"> </t>
        </is>
      </c>
      <c r="C8" s="4" t="inlineStr">
        <is>
          <t xml:space="preserve"> </t>
        </is>
      </c>
      <c r="D8" s="4" t="inlineStr">
        <is>
          <t xml:space="preserve"> </t>
        </is>
      </c>
    </row>
    <row r="9">
      <c r="A9" s="3" t="inlineStr">
        <is>
          <t>Film Disclosure [Line Items]</t>
        </is>
      </c>
      <c r="B9" s="4" t="inlineStr">
        <is>
          <t xml:space="preserve"> </t>
        </is>
      </c>
      <c r="C9" s="4" t="inlineStr">
        <is>
          <t xml:space="preserve"> </t>
        </is>
      </c>
      <c r="D9" s="4" t="inlineStr">
        <is>
          <t xml:space="preserve"> </t>
        </is>
      </c>
    </row>
    <row r="10">
      <c r="A10" s="4" t="inlineStr">
        <is>
          <t>Income tax receivable, program rights</t>
        </is>
      </c>
      <c r="B10" s="6" t="n">
        <v>44000000</v>
      </c>
      <c r="C10" s="4" t="inlineStr">
        <is>
          <t xml:space="preserve"> </t>
        </is>
      </c>
      <c r="D10" s="6" t="n">
        <v>42400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stments (Details) - USD ($) $ in Millions</t>
        </is>
      </c>
      <c r="B1" s="2" t="inlineStr">
        <is>
          <t>Mar. 31, 2025</t>
        </is>
      </c>
      <c r="C1" s="2" t="inlineStr">
        <is>
          <t>Dec. 31, 2024</t>
        </is>
      </c>
    </row>
    <row r="2">
      <c r="A2" s="3" t="inlineStr">
        <is>
          <t>Investments [Abstract]</t>
        </is>
      </c>
      <c r="B2" s="4" t="inlineStr">
        <is>
          <t xml:space="preserve"> </t>
        </is>
      </c>
      <c r="C2" s="4" t="inlineStr">
        <is>
          <t xml:space="preserve"> </t>
        </is>
      </c>
    </row>
    <row r="3">
      <c r="A3" s="4" t="inlineStr">
        <is>
          <t>Equity method investments</t>
        </is>
      </c>
      <c r="B3" s="8" t="n">
        <v>85.2</v>
      </c>
      <c r="C3" s="8" t="n">
        <v>81.8</v>
      </c>
    </row>
    <row r="4">
      <c r="A4" s="4" t="inlineStr">
        <is>
          <t>Investments in non-marketable equity securities</t>
        </is>
      </c>
      <c r="B4" s="8" t="n">
        <v>43.9</v>
      </c>
      <c r="C4" s="8" t="n">
        <v>4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246304</v>
      </c>
    </row>
    <row r="5">
      <c r="A5" s="4" t="inlineStr">
        <is>
          <t>Foreign currency translation</t>
        </is>
      </c>
      <c r="B5" s="5" t="n">
        <v>4424</v>
      </c>
    </row>
    <row r="6">
      <c r="A6" s="4" t="inlineStr">
        <is>
          <t>Ending balance</t>
        </is>
      </c>
      <c r="B6" s="5" t="n">
        <v>250728</v>
      </c>
    </row>
    <row r="7">
      <c r="A7" s="4" t="inlineStr">
        <is>
          <t>Domestic Operations</t>
        </is>
      </c>
      <c r="B7" s="4" t="inlineStr">
        <is>
          <t xml:space="preserve"> </t>
        </is>
      </c>
    </row>
    <row r="8">
      <c r="A8" s="3" t="inlineStr">
        <is>
          <t>Goodwill [Roll Forward]</t>
        </is>
      </c>
      <c r="B8" s="4" t="inlineStr">
        <is>
          <t xml:space="preserve"> </t>
        </is>
      </c>
    </row>
    <row r="9">
      <c r="A9" s="4" t="inlineStr">
        <is>
          <t>Beginning balance</t>
        </is>
      </c>
      <c r="B9" s="5" t="n">
        <v>80038</v>
      </c>
    </row>
    <row r="10">
      <c r="A10" s="4" t="inlineStr">
        <is>
          <t>Foreign currency translation</t>
        </is>
      </c>
      <c r="B10" s="5" t="n">
        <v>0</v>
      </c>
    </row>
    <row r="11">
      <c r="A11" s="4" t="inlineStr">
        <is>
          <t>Ending balance</t>
        </is>
      </c>
      <c r="B11" s="5" t="n">
        <v>80038</v>
      </c>
    </row>
    <row r="12">
      <c r="A12" s="4" t="inlineStr">
        <is>
          <t>International</t>
        </is>
      </c>
      <c r="B12" s="4" t="inlineStr">
        <is>
          <t xml:space="preserve"> </t>
        </is>
      </c>
    </row>
    <row r="13">
      <c r="A13" s="3" t="inlineStr">
        <is>
          <t>Goodwill [Roll Forward]</t>
        </is>
      </c>
      <c r="B13" s="4" t="inlineStr">
        <is>
          <t xml:space="preserve"> </t>
        </is>
      </c>
    </row>
    <row r="14">
      <c r="A14" s="4" t="inlineStr">
        <is>
          <t>Beginning balance</t>
        </is>
      </c>
      <c r="B14" s="5" t="n">
        <v>166266</v>
      </c>
    </row>
    <row r="15">
      <c r="A15" s="4" t="inlineStr">
        <is>
          <t>Foreign currency translation</t>
        </is>
      </c>
      <c r="B15" s="5" t="n">
        <v>4424</v>
      </c>
    </row>
    <row r="16">
      <c r="A16" s="4" t="inlineStr">
        <is>
          <t>Ending balance</t>
        </is>
      </c>
      <c r="B16" s="6" t="n">
        <v>17069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Narrative) (Details) - USD ($) $ in Millions</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Aggregate amortization expense for amortizable intangible assets</t>
        </is>
      </c>
      <c r="B4" s="8" t="n">
        <v>7.8</v>
      </c>
      <c r="C4" s="8" t="n">
        <v>8.6</v>
      </c>
      <c r="D4" s="4" t="inlineStr">
        <is>
          <t xml:space="preserve"> </t>
        </is>
      </c>
    </row>
    <row r="5">
      <c r="A5" s="4" t="inlineStr">
        <is>
          <t>International</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ccumulated impairment charges</t>
        </is>
      </c>
      <c r="B7" s="8" t="n">
        <v>556.2</v>
      </c>
      <c r="C7" s="4" t="inlineStr">
        <is>
          <t xml:space="preserve"> </t>
        </is>
      </c>
      <c r="D7" s="8" t="n">
        <v>556.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inite and Indefinite-Lived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t>
        </is>
      </c>
      <c r="B3" s="6" t="n">
        <v>752704</v>
      </c>
      <c r="C3" s="6" t="n">
        <v>745081</v>
      </c>
    </row>
    <row r="4">
      <c r="A4" s="4" t="inlineStr">
        <is>
          <t>Accumulated Amortization</t>
        </is>
      </c>
      <c r="B4" s="5" t="n">
        <v>-562643</v>
      </c>
      <c r="C4" s="5" t="n">
        <v>-548503</v>
      </c>
    </row>
    <row r="5">
      <c r="A5" s="4" t="inlineStr">
        <is>
          <t>Net</t>
        </is>
      </c>
      <c r="B5" s="5" t="n">
        <v>190061</v>
      </c>
      <c r="C5" s="5" t="n">
        <v>196578</v>
      </c>
    </row>
    <row r="6">
      <c r="A6" s="4" t="inlineStr">
        <is>
          <t>Trademarks</t>
        </is>
      </c>
      <c r="B6" s="5" t="n">
        <v>19900</v>
      </c>
      <c r="C6" s="5" t="n">
        <v>19900</v>
      </c>
    </row>
    <row r="7">
      <c r="A7" s="4" t="inlineStr">
        <is>
          <t>Total intangible assets, gross</t>
        </is>
      </c>
      <c r="B7" s="5" t="n">
        <v>772604</v>
      </c>
      <c r="C7" s="5" t="n">
        <v>764981</v>
      </c>
    </row>
    <row r="8">
      <c r="A8" s="4" t="inlineStr">
        <is>
          <t>Total intangible assets, net</t>
        </is>
      </c>
      <c r="B8" s="5" t="n">
        <v>209961</v>
      </c>
      <c r="C8" s="5" t="n">
        <v>216478</v>
      </c>
    </row>
    <row r="9">
      <c r="A9" s="4" t="inlineStr">
        <is>
          <t>Affiliate and 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t>
        </is>
      </c>
      <c r="B11" s="5" t="n">
        <v>616581</v>
      </c>
      <c r="C11" s="5" t="n">
        <v>610048</v>
      </c>
    </row>
    <row r="12">
      <c r="A12" s="4" t="inlineStr">
        <is>
          <t>Accumulated Amortization</t>
        </is>
      </c>
      <c r="B12" s="5" t="n">
        <v>-468215</v>
      </c>
      <c r="C12" s="5" t="n">
        <v>-456052</v>
      </c>
    </row>
    <row r="13">
      <c r="A13" s="4" t="inlineStr">
        <is>
          <t>Net</t>
        </is>
      </c>
      <c r="B13" s="6" t="n">
        <v>148366</v>
      </c>
      <c r="C13" s="5" t="n">
        <v>153996</v>
      </c>
    </row>
    <row r="14">
      <c r="A14" s="4" t="inlineStr">
        <is>
          <t>Affiliate and customer relationships | Min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ves</t>
        </is>
      </c>
      <c r="B16" s="4" t="inlineStr">
        <is>
          <t>6 years</t>
        </is>
      </c>
      <c r="C16" s="4" t="inlineStr">
        <is>
          <t xml:space="preserve"> </t>
        </is>
      </c>
    </row>
    <row r="17">
      <c r="A17" s="4" t="inlineStr">
        <is>
          <t>Affiliate and customer relationships | Max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ves</t>
        </is>
      </c>
      <c r="B19" s="4" t="inlineStr">
        <is>
          <t>25 years</t>
        </is>
      </c>
      <c r="C19" s="4" t="inlineStr">
        <is>
          <t xml:space="preserve"> </t>
        </is>
      </c>
    </row>
    <row r="20">
      <c r="A20" s="4" t="inlineStr">
        <is>
          <t>Advertis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t>
        </is>
      </c>
      <c r="B22" s="6" t="n">
        <v>46282</v>
      </c>
      <c r="C22" s="5" t="n">
        <v>46282</v>
      </c>
    </row>
    <row r="23">
      <c r="A23" s="4" t="inlineStr">
        <is>
          <t>Accumulated Amortization</t>
        </is>
      </c>
      <c r="B23" s="5" t="n">
        <v>-46282</v>
      </c>
      <c r="C23" s="5" t="n">
        <v>-46282</v>
      </c>
    </row>
    <row r="24">
      <c r="A24" s="4" t="inlineStr">
        <is>
          <t>Net</t>
        </is>
      </c>
      <c r="B24" s="6" t="n">
        <v>0</v>
      </c>
      <c r="C24" s="5" t="n">
        <v>0</v>
      </c>
    </row>
    <row r="25">
      <c r="A25" s="4" t="inlineStr">
        <is>
          <t>Estimated Useful Lives</t>
        </is>
      </c>
      <c r="B25" s="4" t="inlineStr">
        <is>
          <t>11 years</t>
        </is>
      </c>
      <c r="C25" s="4" t="inlineStr">
        <is>
          <t xml:space="preserve"> </t>
        </is>
      </c>
    </row>
    <row r="26">
      <c r="A26" s="4" t="inlineStr">
        <is>
          <t>Trade names and other amortizable intangible asse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t>
        </is>
      </c>
      <c r="B28" s="6" t="n">
        <v>89841</v>
      </c>
      <c r="C28" s="5" t="n">
        <v>88751</v>
      </c>
    </row>
    <row r="29">
      <c r="A29" s="4" t="inlineStr">
        <is>
          <t>Accumulated Amortization</t>
        </is>
      </c>
      <c r="B29" s="5" t="n">
        <v>-48146</v>
      </c>
      <c r="C29" s="5" t="n">
        <v>-46169</v>
      </c>
    </row>
    <row r="30">
      <c r="A30" s="4" t="inlineStr">
        <is>
          <t>Net</t>
        </is>
      </c>
      <c r="B30" s="6" t="n">
        <v>41695</v>
      </c>
      <c r="C30" s="6" t="n">
        <v>42582</v>
      </c>
    </row>
    <row r="31">
      <c r="A31" s="4" t="inlineStr">
        <is>
          <t>Trade names and other amortizable intangible assets | Min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Estimated Useful Lives</t>
        </is>
      </c>
      <c r="B33" s="4" t="inlineStr">
        <is>
          <t>3 years</t>
        </is>
      </c>
      <c r="C33" s="4" t="inlineStr">
        <is>
          <t xml:space="preserve"> </t>
        </is>
      </c>
    </row>
    <row r="34">
      <c r="A34" s="4" t="inlineStr">
        <is>
          <t>Trade names and other amortizable intangible assets | Max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Estimated Useful Lives</t>
        </is>
      </c>
      <c r="B36" s="4" t="inlineStr">
        <is>
          <t>20 years</t>
        </is>
      </c>
      <c r="C3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Estimated Amortization Expense) (Details) $ in Thousands</t>
        </is>
      </c>
      <c r="B1" s="2" t="inlineStr">
        <is>
          <t>Mar. 31, 2025 USD ($)</t>
        </is>
      </c>
    </row>
    <row r="2">
      <c r="A2" s="3" t="inlineStr">
        <is>
          <t>Goodwill and Intangible Assets Disclosure [Abstract]</t>
        </is>
      </c>
      <c r="B2" s="4" t="inlineStr">
        <is>
          <t xml:space="preserve"> </t>
        </is>
      </c>
    </row>
    <row r="3">
      <c r="A3" s="4" t="inlineStr">
        <is>
          <t>2025</t>
        </is>
      </c>
      <c r="B3" s="6" t="n">
        <v>30300</v>
      </c>
    </row>
    <row r="4">
      <c r="A4" s="4" t="inlineStr">
        <is>
          <t>2026</t>
        </is>
      </c>
      <c r="B4" s="5" t="n">
        <v>29390</v>
      </c>
    </row>
    <row r="5">
      <c r="A5" s="4" t="inlineStr">
        <is>
          <t>2027</t>
        </is>
      </c>
      <c r="B5" s="5" t="n">
        <v>25088</v>
      </c>
    </row>
    <row r="6">
      <c r="A6" s="4" t="inlineStr">
        <is>
          <t>2028</t>
        </is>
      </c>
      <c r="B6" s="5" t="n">
        <v>22959</v>
      </c>
    </row>
    <row r="7">
      <c r="A7" s="4" t="inlineStr">
        <is>
          <t>2029</t>
        </is>
      </c>
      <c r="B7" s="6" t="n">
        <v>197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Employee related costs</t>
        </is>
      </c>
      <c r="B3" s="6" t="n">
        <v>95529</v>
      </c>
      <c r="C3" s="6" t="n">
        <v>79873</v>
      </c>
    </row>
    <row r="4">
      <c r="A4" s="4" t="inlineStr">
        <is>
          <t>Participations and residuals</t>
        </is>
      </c>
      <c r="B4" s="5" t="n">
        <v>117453</v>
      </c>
      <c r="C4" s="5" t="n">
        <v>118101</v>
      </c>
    </row>
    <row r="5">
      <c r="A5" s="4" t="inlineStr">
        <is>
          <t>Interest</t>
        </is>
      </c>
      <c r="B5" s="5" t="n">
        <v>25151</v>
      </c>
      <c r="C5" s="5" t="n">
        <v>60485</v>
      </c>
    </row>
    <row r="6">
      <c r="A6" s="4" t="inlineStr">
        <is>
          <t>Other accrued expenses</t>
        </is>
      </c>
      <c r="B6" s="5" t="n">
        <v>32723</v>
      </c>
      <c r="C6" s="5" t="n">
        <v>32259</v>
      </c>
    </row>
    <row r="7">
      <c r="A7" s="4" t="inlineStr">
        <is>
          <t>Total accrued liabilities</t>
        </is>
      </c>
      <c r="B7" s="6" t="n">
        <v>270856</v>
      </c>
      <c r="C7" s="6" t="n">
        <v>2907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40" customWidth="1" min="3" max="3"/>
    <col width="34" customWidth="1" min="4" max="4"/>
    <col width="34" customWidth="1" min="5" max="5"/>
    <col width="16" customWidth="1" min="6" max="6"/>
    <col width="21" customWidth="1" min="7" max="7"/>
    <col width="15" customWidth="1" min="8" max="8"/>
    <col width="37" customWidth="1" min="9" max="9"/>
    <col width="40" customWidth="1" min="10" max="10"/>
  </cols>
  <sheetData>
    <row r="1">
      <c r="A1" s="1" t="inlineStr">
        <is>
          <t>Condensed Consolidated Statements of Stockholders' Equity - USD ($) $ in Thousands</t>
        </is>
      </c>
      <c r="B1" s="2" t="inlineStr">
        <is>
          <t>Total</t>
        </is>
      </c>
      <c r="C1" s="2" t="inlineStr">
        <is>
          <t>Total AMC Networks Stockholders’ Equity</t>
        </is>
      </c>
      <c r="D1" s="2" t="inlineStr">
        <is>
          <t>Common Stock Class A Common Stock</t>
        </is>
      </c>
      <c r="E1" s="2" t="inlineStr">
        <is>
          <t>Common Stock Class B Common Stock</t>
        </is>
      </c>
      <c r="F1" s="2" t="inlineStr">
        <is>
          <t>Paid-in Capital</t>
        </is>
      </c>
      <c r="G1" s="2" t="inlineStr">
        <is>
          <t>Accumulated Earnings</t>
        </is>
      </c>
      <c r="H1" s="2" t="inlineStr">
        <is>
          <t>Treasury Stock</t>
        </is>
      </c>
      <c r="I1" s="2" t="inlineStr">
        <is>
          <t>Accumulated Other Comprehensive Loss</t>
        </is>
      </c>
      <c r="J1" s="2" t="inlineStr">
        <is>
          <t>Non-redeemable Noncontrolling Interests</t>
        </is>
      </c>
    </row>
    <row r="2">
      <c r="A2" s="4" t="inlineStr">
        <is>
          <t>Beginning Balance at Dec. 31, 2023</t>
        </is>
      </c>
      <c r="B2" s="6" t="n">
        <v>1073946</v>
      </c>
      <c r="C2" s="6" t="n">
        <v>1048051</v>
      </c>
      <c r="D2" s="6" t="n">
        <v>667</v>
      </c>
      <c r="E2" s="6" t="n">
        <v>115</v>
      </c>
      <c r="F2" s="6" t="n">
        <v>378877</v>
      </c>
      <c r="G2" s="6" t="n">
        <v>2321105</v>
      </c>
      <c r="H2" s="6" t="n">
        <v>-1419882</v>
      </c>
      <c r="I2" s="6" t="n">
        <v>-232831</v>
      </c>
      <c r="J2" s="6" t="n">
        <v>2589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attributable to AMC Networks’ stockholders</t>
        </is>
      </c>
      <c r="B4" s="5" t="n">
        <v>45803</v>
      </c>
      <c r="C4" s="5" t="n">
        <v>45803</v>
      </c>
      <c r="D4" s="4" t="inlineStr">
        <is>
          <t xml:space="preserve"> </t>
        </is>
      </c>
      <c r="E4" s="4" t="inlineStr">
        <is>
          <t xml:space="preserve"> </t>
        </is>
      </c>
      <c r="F4" s="4" t="inlineStr">
        <is>
          <t xml:space="preserve"> </t>
        </is>
      </c>
      <c r="G4" s="5" t="n">
        <v>45803</v>
      </c>
      <c r="H4" s="4" t="inlineStr">
        <is>
          <t xml:space="preserve"> </t>
        </is>
      </c>
      <c r="I4" s="4" t="inlineStr">
        <is>
          <t xml:space="preserve"> </t>
        </is>
      </c>
      <c r="J4" s="4" t="inlineStr">
        <is>
          <t xml:space="preserve"> </t>
        </is>
      </c>
    </row>
    <row r="5">
      <c r="A5" s="4" t="inlineStr">
        <is>
          <t>Net income attributable to non-redeemable noncontrolling interests</t>
        </is>
      </c>
      <c r="B5" s="5" t="n">
        <v>106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60</v>
      </c>
    </row>
    <row r="6">
      <c r="A6" s="4" t="inlineStr">
        <is>
          <t>Redeemable noncontrolling interest adjustment to redemption fair value</t>
        </is>
      </c>
      <c r="B6" s="5" t="n">
        <v>-2721</v>
      </c>
      <c r="C6" s="5" t="n">
        <v>-2721</v>
      </c>
      <c r="D6" s="4" t="inlineStr">
        <is>
          <t xml:space="preserve"> </t>
        </is>
      </c>
      <c r="E6" s="4" t="inlineStr">
        <is>
          <t xml:space="preserve"> </t>
        </is>
      </c>
      <c r="F6" s="5" t="n">
        <v>-2721</v>
      </c>
      <c r="G6" s="4" t="inlineStr">
        <is>
          <t xml:space="preserve"> </t>
        </is>
      </c>
      <c r="H6" s="4" t="inlineStr">
        <is>
          <t xml:space="preserve"> </t>
        </is>
      </c>
      <c r="I6" s="4" t="inlineStr">
        <is>
          <t xml:space="preserve"> </t>
        </is>
      </c>
      <c r="J6" s="4" t="inlineStr">
        <is>
          <t xml:space="preserve"> </t>
        </is>
      </c>
    </row>
    <row r="7">
      <c r="A7" s="4" t="inlineStr">
        <is>
          <t>Other comprehensive income (loss)</t>
        </is>
      </c>
      <c r="B7" s="5" t="n">
        <v>-13297</v>
      </c>
      <c r="C7" s="5" t="n">
        <v>-12972</v>
      </c>
      <c r="D7" s="4" t="inlineStr">
        <is>
          <t xml:space="preserve"> </t>
        </is>
      </c>
      <c r="E7" s="4" t="inlineStr">
        <is>
          <t xml:space="preserve"> </t>
        </is>
      </c>
      <c r="F7" s="4" t="inlineStr">
        <is>
          <t xml:space="preserve"> </t>
        </is>
      </c>
      <c r="G7" s="4" t="inlineStr">
        <is>
          <t xml:space="preserve"> </t>
        </is>
      </c>
      <c r="H7" s="4" t="inlineStr">
        <is>
          <t xml:space="preserve"> </t>
        </is>
      </c>
      <c r="I7" s="5" t="n">
        <v>-12972</v>
      </c>
      <c r="J7" s="5" t="n">
        <v>-325</v>
      </c>
    </row>
    <row r="8">
      <c r="A8" s="4" t="inlineStr">
        <is>
          <t>Share-based compensation expenses</t>
        </is>
      </c>
      <c r="B8" s="5" t="n">
        <v>6075</v>
      </c>
      <c r="C8" s="5" t="n">
        <v>6075</v>
      </c>
      <c r="D8" s="4" t="inlineStr">
        <is>
          <t xml:space="preserve"> </t>
        </is>
      </c>
      <c r="E8" s="4" t="inlineStr">
        <is>
          <t xml:space="preserve"> </t>
        </is>
      </c>
      <c r="F8" s="5" t="n">
        <v>6075</v>
      </c>
      <c r="G8" s="4" t="inlineStr">
        <is>
          <t xml:space="preserve"> </t>
        </is>
      </c>
      <c r="H8" s="4" t="inlineStr">
        <is>
          <t xml:space="preserve"> </t>
        </is>
      </c>
      <c r="I8" s="4" t="inlineStr">
        <is>
          <t xml:space="preserve"> </t>
        </is>
      </c>
      <c r="J8" s="4" t="inlineStr">
        <is>
          <t xml:space="preserve"> </t>
        </is>
      </c>
    </row>
    <row r="9">
      <c r="A9" s="4" t="inlineStr">
        <is>
          <t>Common stock issued under employee stock plans</t>
        </is>
      </c>
      <c r="B9" s="5" t="n">
        <v>0</v>
      </c>
      <c r="C9" s="4" t="inlineStr">
        <is>
          <t xml:space="preserve"> </t>
        </is>
      </c>
      <c r="D9" s="4" t="inlineStr">
        <is>
          <t xml:space="preserve"> </t>
        </is>
      </c>
      <c r="E9" s="4" t="inlineStr">
        <is>
          <t xml:space="preserve"> </t>
        </is>
      </c>
      <c r="F9" s="5" t="n">
        <v>-8393</v>
      </c>
      <c r="G9" s="5" t="n">
        <v>-1384</v>
      </c>
      <c r="H9" s="5" t="n">
        <v>9777</v>
      </c>
      <c r="I9" s="4" t="inlineStr">
        <is>
          <t xml:space="preserve"> </t>
        </is>
      </c>
      <c r="J9" s="4" t="inlineStr">
        <is>
          <t xml:space="preserve"> </t>
        </is>
      </c>
    </row>
    <row r="10">
      <c r="A10" s="4" t="inlineStr">
        <is>
          <t>Tax withholding associated with shares issued under employee stock plans</t>
        </is>
      </c>
      <c r="B10" s="5" t="n">
        <v>-3961</v>
      </c>
      <c r="C10" s="5" t="n">
        <v>-3961</v>
      </c>
      <c r="D10" s="4" t="inlineStr">
        <is>
          <t xml:space="preserve"> </t>
        </is>
      </c>
      <c r="E10" s="4" t="inlineStr">
        <is>
          <t xml:space="preserve"> </t>
        </is>
      </c>
      <c r="F10" s="5" t="n">
        <v>-3961</v>
      </c>
      <c r="G10" s="4" t="inlineStr">
        <is>
          <t xml:space="preserve"> </t>
        </is>
      </c>
      <c r="H10" s="4" t="inlineStr">
        <is>
          <t xml:space="preserve"> </t>
        </is>
      </c>
      <c r="I10" s="4" t="inlineStr">
        <is>
          <t xml:space="preserve"> </t>
        </is>
      </c>
      <c r="J10" s="4" t="inlineStr">
        <is>
          <t xml:space="preserve"> </t>
        </is>
      </c>
    </row>
    <row r="11">
      <c r="A11" s="4" t="inlineStr">
        <is>
          <t>Ending Balance at Mar. 31, 2024</t>
        </is>
      </c>
      <c r="B11" s="5" t="n">
        <v>1106905</v>
      </c>
      <c r="C11" s="5" t="n">
        <v>1080275</v>
      </c>
      <c r="D11" s="5" t="n">
        <v>667</v>
      </c>
      <c r="E11" s="5" t="n">
        <v>115</v>
      </c>
      <c r="F11" s="5" t="n">
        <v>369877</v>
      </c>
      <c r="G11" s="5" t="n">
        <v>2365524</v>
      </c>
      <c r="H11" s="5" t="n">
        <v>-1410105</v>
      </c>
      <c r="I11" s="5" t="n">
        <v>-245803</v>
      </c>
      <c r="J11" s="5" t="n">
        <v>26630</v>
      </c>
    </row>
    <row r="12">
      <c r="A12" s="4" t="inlineStr">
        <is>
          <t>Beginning Balance at Dec. 31, 2024</t>
        </is>
      </c>
      <c r="B12" s="5" t="n">
        <v>884260</v>
      </c>
      <c r="C12" s="5" t="n">
        <v>855595</v>
      </c>
      <c r="D12" s="5" t="n">
        <v>667</v>
      </c>
      <c r="E12" s="5" t="n">
        <v>115</v>
      </c>
      <c r="F12" s="5" t="n">
        <v>437860</v>
      </c>
      <c r="G12" s="5" t="n">
        <v>2092229</v>
      </c>
      <c r="H12" s="5" t="n">
        <v>-1408307</v>
      </c>
      <c r="I12" s="5" t="n">
        <v>-266969</v>
      </c>
      <c r="J12" s="5" t="n">
        <v>2866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 attributable to AMC Networks’ stockholders</t>
        </is>
      </c>
      <c r="B14" s="5" t="n">
        <v>18049</v>
      </c>
      <c r="C14" s="5" t="n">
        <v>18049</v>
      </c>
      <c r="D14" s="4" t="inlineStr">
        <is>
          <t xml:space="preserve"> </t>
        </is>
      </c>
      <c r="E14" s="4" t="inlineStr">
        <is>
          <t xml:space="preserve"> </t>
        </is>
      </c>
      <c r="F14" s="4" t="inlineStr">
        <is>
          <t xml:space="preserve"> </t>
        </is>
      </c>
      <c r="G14" s="5" t="n">
        <v>18049</v>
      </c>
      <c r="H14" s="4" t="inlineStr">
        <is>
          <t xml:space="preserve"> </t>
        </is>
      </c>
      <c r="I14" s="4" t="inlineStr">
        <is>
          <t xml:space="preserve"> </t>
        </is>
      </c>
      <c r="J14" s="4" t="inlineStr">
        <is>
          <t xml:space="preserve"> </t>
        </is>
      </c>
    </row>
    <row r="15">
      <c r="A15" s="4" t="inlineStr">
        <is>
          <t>Net income attributable to non-redeemable noncontrolling interests</t>
        </is>
      </c>
      <c r="B15" s="5" t="n">
        <v>258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581</v>
      </c>
    </row>
    <row r="16">
      <c r="A16" s="4" t="inlineStr">
        <is>
          <t>Redeemable noncontrolling interest adjustment to redemption fair value</t>
        </is>
      </c>
      <c r="B16" s="5" t="n">
        <v>-3672</v>
      </c>
      <c r="C16" s="5" t="n">
        <v>-3672</v>
      </c>
      <c r="D16" s="4" t="inlineStr">
        <is>
          <t xml:space="preserve"> </t>
        </is>
      </c>
      <c r="E16" s="4" t="inlineStr">
        <is>
          <t xml:space="preserve"> </t>
        </is>
      </c>
      <c r="F16" s="5" t="n">
        <v>-3672</v>
      </c>
      <c r="G16" s="4" t="inlineStr">
        <is>
          <t xml:space="preserve"> </t>
        </is>
      </c>
      <c r="H16" s="4" t="inlineStr">
        <is>
          <t xml:space="preserve"> </t>
        </is>
      </c>
      <c r="I16" s="4" t="inlineStr">
        <is>
          <t xml:space="preserve"> </t>
        </is>
      </c>
      <c r="J16" s="4" t="inlineStr">
        <is>
          <t xml:space="preserve"> </t>
        </is>
      </c>
    </row>
    <row r="17">
      <c r="A17" s="4" t="inlineStr">
        <is>
          <t>Other comprehensive income (loss)</t>
        </is>
      </c>
      <c r="B17" s="5" t="n">
        <v>17801</v>
      </c>
      <c r="C17" s="5" t="n">
        <v>16751</v>
      </c>
      <c r="D17" s="4" t="inlineStr">
        <is>
          <t xml:space="preserve"> </t>
        </is>
      </c>
      <c r="E17" s="4" t="inlineStr">
        <is>
          <t xml:space="preserve"> </t>
        </is>
      </c>
      <c r="F17" s="4" t="inlineStr">
        <is>
          <t xml:space="preserve"> </t>
        </is>
      </c>
      <c r="G17" s="4" t="inlineStr">
        <is>
          <t xml:space="preserve"> </t>
        </is>
      </c>
      <c r="H17" s="4" t="inlineStr">
        <is>
          <t xml:space="preserve"> </t>
        </is>
      </c>
      <c r="I17" s="5" t="n">
        <v>16751</v>
      </c>
      <c r="J17" s="5" t="n">
        <v>1050</v>
      </c>
    </row>
    <row r="18">
      <c r="A18" s="4" t="inlineStr">
        <is>
          <t>Share-based compensation expenses</t>
        </is>
      </c>
      <c r="B18" s="5" t="n">
        <v>5757</v>
      </c>
      <c r="C18" s="5" t="n">
        <v>5757</v>
      </c>
      <c r="D18" s="4" t="inlineStr">
        <is>
          <t xml:space="preserve"> </t>
        </is>
      </c>
      <c r="E18" s="4" t="inlineStr">
        <is>
          <t xml:space="preserve"> </t>
        </is>
      </c>
      <c r="F18" s="5" t="n">
        <v>5757</v>
      </c>
      <c r="G18" s="4" t="inlineStr">
        <is>
          <t xml:space="preserve"> </t>
        </is>
      </c>
      <c r="H18" s="4" t="inlineStr">
        <is>
          <t xml:space="preserve"> </t>
        </is>
      </c>
      <c r="I18" s="4" t="inlineStr">
        <is>
          <t xml:space="preserve"> </t>
        </is>
      </c>
      <c r="J18" s="4" t="inlineStr">
        <is>
          <t xml:space="preserve"> </t>
        </is>
      </c>
    </row>
    <row r="19">
      <c r="A19" s="4" t="inlineStr">
        <is>
          <t>Common stock issued under employee stock plans</t>
        </is>
      </c>
      <c r="B19" s="5" t="n">
        <v>0</v>
      </c>
      <c r="C19" s="4" t="inlineStr">
        <is>
          <t xml:space="preserve"> </t>
        </is>
      </c>
      <c r="D19" s="4" t="inlineStr">
        <is>
          <t xml:space="preserve"> </t>
        </is>
      </c>
      <c r="E19" s="4" t="inlineStr">
        <is>
          <t xml:space="preserve"> </t>
        </is>
      </c>
      <c r="F19" s="5" t="n">
        <v>-11496</v>
      </c>
      <c r="G19" s="5" t="n">
        <v>-5477</v>
      </c>
      <c r="H19" s="5" t="n">
        <v>16973</v>
      </c>
      <c r="I19" s="4" t="inlineStr">
        <is>
          <t xml:space="preserve"> </t>
        </is>
      </c>
      <c r="J19" s="4" t="inlineStr">
        <is>
          <t xml:space="preserve"> </t>
        </is>
      </c>
    </row>
    <row r="20">
      <c r="A20" s="4" t="inlineStr">
        <is>
          <t>Tax withholding associated with shares issued under employee stock plans</t>
        </is>
      </c>
      <c r="B20" s="5" t="n">
        <v>-3643</v>
      </c>
      <c r="C20" s="5" t="n">
        <v>-3643</v>
      </c>
      <c r="D20" s="4" t="inlineStr">
        <is>
          <t xml:space="preserve"> </t>
        </is>
      </c>
      <c r="E20" s="4" t="inlineStr">
        <is>
          <t xml:space="preserve"> </t>
        </is>
      </c>
      <c r="F20" s="5" t="n">
        <v>-3643</v>
      </c>
      <c r="G20" s="4" t="inlineStr">
        <is>
          <t xml:space="preserve"> </t>
        </is>
      </c>
      <c r="H20" s="4" t="inlineStr">
        <is>
          <t xml:space="preserve"> </t>
        </is>
      </c>
      <c r="I20" s="4" t="inlineStr">
        <is>
          <t xml:space="preserve"> </t>
        </is>
      </c>
      <c r="J20" s="4" t="inlineStr">
        <is>
          <t xml:space="preserve"> </t>
        </is>
      </c>
    </row>
    <row r="21">
      <c r="A21" s="4" t="inlineStr">
        <is>
          <t>Ending Balance at Mar. 31, 2025</t>
        </is>
      </c>
      <c r="B21" s="6" t="n">
        <v>921133</v>
      </c>
      <c r="C21" s="6" t="n">
        <v>888837</v>
      </c>
      <c r="D21" s="6" t="n">
        <v>667</v>
      </c>
      <c r="E21" s="6" t="n">
        <v>115</v>
      </c>
      <c r="F21" s="6" t="n">
        <v>424806</v>
      </c>
      <c r="G21" s="6" t="n">
        <v>2104801</v>
      </c>
      <c r="H21" s="6" t="n">
        <v>-1391334</v>
      </c>
      <c r="I21" s="6" t="n">
        <v>-250218</v>
      </c>
      <c r="J21" s="6" t="n">
        <v>322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Long-Term Debt) (Details) - USD ($) $ in Thousands</t>
        </is>
      </c>
      <c r="B1" s="2" t="inlineStr">
        <is>
          <t>Mar. 31, 2025</t>
        </is>
      </c>
      <c r="C1" s="2" t="inlineStr">
        <is>
          <t>Dec. 31, 2024</t>
        </is>
      </c>
      <c r="D1" s="2" t="inlineStr">
        <is>
          <t>Jun. 30, 2024</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2361260</v>
      </c>
      <c r="C3" s="6" t="n">
        <v>2369385</v>
      </c>
      <c r="D3" s="4" t="inlineStr">
        <is>
          <t xml:space="preserve"> </t>
        </is>
      </c>
    </row>
    <row r="4">
      <c r="A4" s="4" t="inlineStr">
        <is>
          <t>Unamortized discount</t>
        </is>
      </c>
      <c r="B4" s="5" t="n">
        <v>-23598</v>
      </c>
      <c r="C4" s="5" t="n">
        <v>-25014</v>
      </c>
      <c r="D4" s="4" t="inlineStr">
        <is>
          <t xml:space="preserve"> </t>
        </is>
      </c>
    </row>
    <row r="5">
      <c r="A5" s="4" t="inlineStr">
        <is>
          <t>Unamortized deferred financing costs</t>
        </is>
      </c>
      <c r="B5" s="5" t="n">
        <v>-7599</v>
      </c>
      <c r="C5" s="5" t="n">
        <v>-8152</v>
      </c>
      <c r="D5" s="4" t="inlineStr">
        <is>
          <t xml:space="preserve"> </t>
        </is>
      </c>
    </row>
    <row r="6">
      <c r="A6" s="4" t="inlineStr">
        <is>
          <t>Long-term debt, net</t>
        </is>
      </c>
      <c r="B6" s="5" t="n">
        <v>2330063</v>
      </c>
      <c r="C6" s="5" t="n">
        <v>2336219</v>
      </c>
      <c r="D6" s="4" t="inlineStr">
        <is>
          <t xml:space="preserve"> </t>
        </is>
      </c>
    </row>
    <row r="7">
      <c r="A7" s="4" t="inlineStr">
        <is>
          <t>Current portion of long-term debt</t>
        </is>
      </c>
      <c r="B7" s="5" t="n">
        <v>97500</v>
      </c>
      <c r="C7" s="5" t="n">
        <v>7500</v>
      </c>
      <c r="D7" s="4" t="inlineStr">
        <is>
          <t xml:space="preserve"> </t>
        </is>
      </c>
    </row>
    <row r="8">
      <c r="A8" s="4" t="inlineStr">
        <is>
          <t>Noncurrent portion of long-term debt</t>
        </is>
      </c>
      <c r="B8" s="5" t="n">
        <v>2232563</v>
      </c>
      <c r="C8" s="6" t="n">
        <v>2328719</v>
      </c>
      <c r="D8" s="4" t="inlineStr">
        <is>
          <t xml:space="preserve"> </t>
        </is>
      </c>
    </row>
    <row r="9">
      <c r="A9" s="4" t="inlineStr">
        <is>
          <t>Secured debt | Term Loan A Facility Maturity on February 8, 2026</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ggregate principal amount</t>
        </is>
      </c>
      <c r="B11" s="5" t="n">
        <v>90000</v>
      </c>
      <c r="C11" s="4" t="inlineStr">
        <is>
          <t xml:space="preserve"> </t>
        </is>
      </c>
      <c r="D11" s="4" t="inlineStr">
        <is>
          <t xml:space="preserve"> </t>
        </is>
      </c>
    </row>
    <row r="12">
      <c r="A12" s="4" t="inlineStr">
        <is>
          <t>Secured debt | Term Loan A Facility Maturity on April 9, 2028</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ggregate principal amount</t>
        </is>
      </c>
      <c r="B14" s="6" t="n">
        <v>267500</v>
      </c>
      <c r="C14" s="4" t="inlineStr">
        <is>
          <t xml:space="preserve"> </t>
        </is>
      </c>
      <c r="D14" s="4" t="inlineStr">
        <is>
          <t xml:space="preserve"> </t>
        </is>
      </c>
    </row>
    <row r="15">
      <c r="A15" s="4" t="inlineStr">
        <is>
          <t>Senior Notes | 10.25% Senior Secured Notes due January 2029</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9" t="n">
        <v>0.1025</v>
      </c>
      <c r="C17" s="9" t="n">
        <v>0.1025</v>
      </c>
      <c r="D17" s="4" t="inlineStr">
        <is>
          <t xml:space="preserve"> </t>
        </is>
      </c>
    </row>
    <row r="18">
      <c r="A18" s="4" t="inlineStr">
        <is>
          <t>Long-term debt</t>
        </is>
      </c>
      <c r="B18" s="6" t="n">
        <v>875000</v>
      </c>
      <c r="C18" s="6" t="n">
        <v>875000</v>
      </c>
      <c r="D18" s="4" t="inlineStr">
        <is>
          <t xml:space="preserve"> </t>
        </is>
      </c>
    </row>
    <row r="19">
      <c r="A19" s="4" t="inlineStr">
        <is>
          <t>Senior Notes | 4.25% Senior Notes due February 2029</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t>
        </is>
      </c>
      <c r="B21" s="9" t="n">
        <v>0.0425</v>
      </c>
      <c r="C21" s="9" t="n">
        <v>0.0425</v>
      </c>
      <c r="D21" s="4" t="inlineStr">
        <is>
          <t xml:space="preserve"> </t>
        </is>
      </c>
    </row>
    <row r="22">
      <c r="A22" s="4" t="inlineStr">
        <is>
          <t>Long-term debt</t>
        </is>
      </c>
      <c r="B22" s="6" t="n">
        <v>985010</v>
      </c>
      <c r="C22" s="6" t="n">
        <v>985010</v>
      </c>
      <c r="D22" s="4" t="inlineStr">
        <is>
          <t xml:space="preserve"> </t>
        </is>
      </c>
    </row>
    <row r="23">
      <c r="A23" s="4" t="inlineStr">
        <is>
          <t>Convertible Debt | 4.25% Convertible Senior Notes due February 2029</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t>
        </is>
      </c>
      <c r="B25" s="9" t="n">
        <v>0.0425</v>
      </c>
      <c r="C25" s="9" t="n">
        <v>0.0425</v>
      </c>
      <c r="D25" s="9" t="n">
        <v>0.0425</v>
      </c>
    </row>
    <row r="26">
      <c r="A26" s="4" t="inlineStr">
        <is>
          <t>Long-term debt</t>
        </is>
      </c>
      <c r="B26" s="6" t="n">
        <v>143750</v>
      </c>
      <c r="C26" s="6" t="n">
        <v>143750</v>
      </c>
      <c r="D26" s="4" t="inlineStr">
        <is>
          <t xml:space="preserve"> </t>
        </is>
      </c>
    </row>
    <row r="27">
      <c r="A27" s="4" t="inlineStr">
        <is>
          <t>Secured debt | Term Loan A Facilit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term debt</t>
        </is>
      </c>
      <c r="B29" s="5" t="n">
        <v>357500</v>
      </c>
      <c r="C29" s="6" t="n">
        <v>365625</v>
      </c>
      <c r="D29" s="4" t="inlineStr">
        <is>
          <t xml:space="preserve"> </t>
        </is>
      </c>
    </row>
    <row r="30">
      <c r="A30" s="4" t="inlineStr">
        <is>
          <t>Revolving credit facility | Credit facilities | Term Loan A Facility Maturity on April 9, 2028</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Aggregate principal amount</t>
        </is>
      </c>
      <c r="B32" s="6" t="n">
        <v>175000</v>
      </c>
      <c r="C32" s="4" t="inlineStr">
        <is>
          <t xml:space="preserve"> </t>
        </is>
      </c>
      <c r="D3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21" customWidth="1" min="2" max="2"/>
    <col width="22" customWidth="1" min="3" max="3"/>
    <col width="22" customWidth="1" min="4" max="4"/>
    <col width="22" customWidth="1" min="5" max="5"/>
    <col width="22" customWidth="1" min="6" max="6"/>
  </cols>
  <sheetData>
    <row r="1">
      <c r="A1" s="1" t="inlineStr">
        <is>
          <t>Long-term Debt (Narrative) (Details) $ in Thousands</t>
        </is>
      </c>
      <c r="C1" s="2" t="inlineStr">
        <is>
          <t>3 Months Ended</t>
        </is>
      </c>
    </row>
    <row r="2">
      <c r="B2" s="2" t="inlineStr">
        <is>
          <t>May 09, 2025 USD ($)</t>
        </is>
      </c>
      <c r="C2" s="2" t="inlineStr">
        <is>
          <t>Mar. 31, 2025 USD ($)</t>
        </is>
      </c>
      <c r="D2" s="2" t="inlineStr">
        <is>
          <t>Mar. 31, 2024 USD ($)</t>
        </is>
      </c>
      <c r="E2" s="2" t="inlineStr">
        <is>
          <t>Apr. 30, 2025 USD ($)</t>
        </is>
      </c>
      <c r="F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term lines of credit</t>
        </is>
      </c>
      <c r="B4" s="4" t="inlineStr">
        <is>
          <t xml:space="preserve"> </t>
        </is>
      </c>
      <c r="C4" s="6" t="n">
        <v>8125</v>
      </c>
      <c r="D4" s="6" t="n">
        <v>16875</v>
      </c>
      <c r="E4" s="4" t="inlineStr">
        <is>
          <t xml:space="preserve"> </t>
        </is>
      </c>
      <c r="F4" s="4" t="inlineStr">
        <is>
          <t xml:space="preserve"> </t>
        </is>
      </c>
    </row>
    <row r="5">
      <c r="A5" s="4" t="inlineStr">
        <is>
          <t>Unamortized discount</t>
        </is>
      </c>
      <c r="B5" s="4" t="inlineStr">
        <is>
          <t xml:space="preserve"> </t>
        </is>
      </c>
      <c r="C5" s="6" t="n">
        <v>23598</v>
      </c>
      <c r="D5" s="4" t="inlineStr">
        <is>
          <t xml:space="preserve"> </t>
        </is>
      </c>
      <c r="E5" s="4" t="inlineStr">
        <is>
          <t xml:space="preserve"> </t>
        </is>
      </c>
      <c r="F5" s="6" t="n">
        <v>25014</v>
      </c>
    </row>
    <row r="6">
      <c r="A6" s="4" t="inlineStr">
        <is>
          <t>4.25% Senior Notes due 2029 |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4" t="inlineStr">
        <is>
          <t xml:space="preserve"> </t>
        </is>
      </c>
      <c r="C8" s="9" t="n">
        <v>0.0425</v>
      </c>
      <c r="D8" s="4" t="inlineStr">
        <is>
          <t xml:space="preserve"> </t>
        </is>
      </c>
      <c r="E8" s="4" t="inlineStr">
        <is>
          <t xml:space="preserve"> </t>
        </is>
      </c>
      <c r="F8" s="9" t="n">
        <v>0.0425</v>
      </c>
    </row>
    <row r="9">
      <c r="A9" s="4" t="inlineStr">
        <is>
          <t>4.25% Senior Notes due 2029 | Senior Notes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demption of principal amount</t>
        </is>
      </c>
      <c r="B11" s="4" t="inlineStr">
        <is>
          <t xml:space="preserve"> </t>
        </is>
      </c>
      <c r="C11" s="4" t="inlineStr">
        <is>
          <t xml:space="preserve"> </t>
        </is>
      </c>
      <c r="D11" s="4" t="inlineStr">
        <is>
          <t xml:space="preserve"> </t>
        </is>
      </c>
      <c r="E11" s="6" t="n">
        <v>31600</v>
      </c>
      <c r="F11" s="4" t="inlineStr">
        <is>
          <t xml:space="preserve"> </t>
        </is>
      </c>
    </row>
    <row r="12">
      <c r="A12" s="4" t="inlineStr">
        <is>
          <t>Interest rate</t>
        </is>
      </c>
      <c r="B12" s="4" t="inlineStr">
        <is>
          <t xml:space="preserve"> </t>
        </is>
      </c>
      <c r="C12" s="4" t="inlineStr">
        <is>
          <t xml:space="preserve"> </t>
        </is>
      </c>
      <c r="D12" s="4" t="inlineStr">
        <is>
          <t xml:space="preserve"> </t>
        </is>
      </c>
      <c r="E12" s="9" t="n">
        <v>0.0425</v>
      </c>
      <c r="F12" s="4" t="inlineStr">
        <is>
          <t xml:space="preserve"> </t>
        </is>
      </c>
    </row>
    <row r="13">
      <c r="A13" s="4" t="inlineStr">
        <is>
          <t>Unamortized discount</t>
        </is>
      </c>
      <c r="B13" s="4" t="inlineStr">
        <is>
          <t xml:space="preserve"> </t>
        </is>
      </c>
      <c r="C13" s="4" t="inlineStr">
        <is>
          <t xml:space="preserve"> </t>
        </is>
      </c>
      <c r="D13" s="4" t="inlineStr">
        <is>
          <t xml:space="preserve"> </t>
        </is>
      </c>
      <c r="E13" s="6" t="n">
        <v>9300</v>
      </c>
      <c r="F13" s="4" t="inlineStr">
        <is>
          <t xml:space="preserve"> </t>
        </is>
      </c>
    </row>
    <row r="14">
      <c r="A14" s="4" t="inlineStr">
        <is>
          <t>Secured debt | Term Loan A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payments of long-term lines of credit</t>
        </is>
      </c>
      <c r="B16" s="4" t="inlineStr">
        <is>
          <t xml:space="preserve"> </t>
        </is>
      </c>
      <c r="C16" s="6" t="n">
        <v>8100</v>
      </c>
      <c r="D16" s="4" t="inlineStr">
        <is>
          <t xml:space="preserve"> </t>
        </is>
      </c>
      <c r="E16" s="4" t="inlineStr">
        <is>
          <t xml:space="preserve"> </t>
        </is>
      </c>
      <c r="F16" s="4" t="inlineStr">
        <is>
          <t xml:space="preserve"> </t>
        </is>
      </c>
    </row>
    <row r="17">
      <c r="A17" s="4" t="inlineStr">
        <is>
          <t>Secured debt | Term Loan A Facility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payments of long-term lines of credit</t>
        </is>
      </c>
      <c r="B19" s="6" t="n">
        <v>20000</v>
      </c>
      <c r="C19" s="4" t="inlineStr">
        <is>
          <t xml:space="preserve"> </t>
        </is>
      </c>
      <c r="D19" s="4" t="inlineStr">
        <is>
          <t xml:space="preserve"> </t>
        </is>
      </c>
      <c r="E19" s="4" t="inlineStr">
        <is>
          <t xml:space="preserve"> </t>
        </is>
      </c>
      <c r="F19" s="4" t="inlineStr">
        <is>
          <t xml:space="preserve"> </t>
        </is>
      </c>
    </row>
    <row r="20">
      <c r="A20" s="4" t="inlineStr">
        <is>
          <t>Revolving credit facility | Credit facilities | Debt Covenant Period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covenant, leverage ratio</t>
        </is>
      </c>
      <c r="B22" s="4" t="inlineStr">
        <is>
          <t xml:space="preserve"> </t>
        </is>
      </c>
      <c r="C22" s="10" t="n">
        <v>5.75</v>
      </c>
      <c r="D22" s="4" t="inlineStr">
        <is>
          <t xml:space="preserve"> </t>
        </is>
      </c>
      <c r="E22" s="4" t="inlineStr">
        <is>
          <t xml:space="preserve"> </t>
        </is>
      </c>
      <c r="F22" s="4" t="inlineStr">
        <is>
          <t xml:space="preserve"> </t>
        </is>
      </c>
    </row>
    <row r="23">
      <c r="A23" s="4" t="inlineStr">
        <is>
          <t>Debt instrument, covenant, interest coverage ratio</t>
        </is>
      </c>
      <c r="B23" s="4" t="inlineStr">
        <is>
          <t xml:space="preserve"> </t>
        </is>
      </c>
      <c r="C23" s="5" t="n">
        <v>2</v>
      </c>
      <c r="D23" s="4" t="inlineStr">
        <is>
          <t xml:space="preserve"> </t>
        </is>
      </c>
      <c r="E23" s="4" t="inlineStr">
        <is>
          <t xml:space="preserve"> </t>
        </is>
      </c>
      <c r="F23" s="4" t="inlineStr">
        <is>
          <t xml:space="preserve"> </t>
        </is>
      </c>
    </row>
    <row r="24">
      <c r="A24" s="4" t="inlineStr">
        <is>
          <t>Revolving credit facility | Credit facilities | Debt Covenant Period Tw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covenant, leverage ratio</t>
        </is>
      </c>
      <c r="B26" s="4" t="inlineStr">
        <is>
          <t xml:space="preserve"> </t>
        </is>
      </c>
      <c r="C26" s="10" t="n">
        <v>5.5</v>
      </c>
      <c r="D26" s="4" t="inlineStr">
        <is>
          <t xml:space="preserve"> </t>
        </is>
      </c>
      <c r="E26" s="4" t="inlineStr">
        <is>
          <t xml:space="preserve"> </t>
        </is>
      </c>
      <c r="F26" s="4" t="inlineStr">
        <is>
          <t xml:space="preserve"> </t>
        </is>
      </c>
    </row>
    <row r="27">
      <c r="A27" s="4" t="inlineStr">
        <is>
          <t>Debt instrument, covenant, interest coverage ratio</t>
        </is>
      </c>
      <c r="B27" s="4" t="inlineStr">
        <is>
          <t xml:space="preserve"> </t>
        </is>
      </c>
      <c r="C27" s="10" t="n">
        <v>2.25</v>
      </c>
      <c r="D27" s="4" t="inlineStr">
        <is>
          <t xml:space="preserve"> </t>
        </is>
      </c>
      <c r="E27" s="4" t="inlineStr">
        <is>
          <t xml:space="preserve"> </t>
        </is>
      </c>
      <c r="F27"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asset</t>
        </is>
      </c>
      <c r="B3" s="6" t="n">
        <v>54595</v>
      </c>
      <c r="C3" s="6" t="n">
        <v>58390</v>
      </c>
    </row>
    <row r="4">
      <c r="A4" s="4" t="inlineStr">
        <is>
          <t>Finance lease asset</t>
        </is>
      </c>
      <c r="B4" s="5" t="n">
        <v>11344</v>
      </c>
      <c r="C4" s="5" t="n">
        <v>11695</v>
      </c>
    </row>
    <row r="5">
      <c r="A5" s="4" t="inlineStr">
        <is>
          <t>Total lease assets</t>
        </is>
      </c>
      <c r="B5" s="5" t="n">
        <v>65939</v>
      </c>
      <c r="C5" s="5" t="n">
        <v>70085</v>
      </c>
    </row>
    <row r="6">
      <c r="A6" s="4" t="inlineStr">
        <is>
          <t>Operating lease liability, current</t>
        </is>
      </c>
      <c r="B6" s="5" t="n">
        <v>29276</v>
      </c>
      <c r="C6" s="5" t="n">
        <v>27798</v>
      </c>
    </row>
    <row r="7">
      <c r="A7" s="4" t="inlineStr">
        <is>
          <t>Finance lease liability, current</t>
        </is>
      </c>
      <c r="B7" s="5" t="n">
        <v>4397</v>
      </c>
      <c r="C7" s="5" t="n">
        <v>4641</v>
      </c>
    </row>
    <row r="8">
      <c r="A8" s="4" t="inlineStr">
        <is>
          <t>Total lease liabilities, current</t>
        </is>
      </c>
      <c r="B8" s="5" t="n">
        <v>33673</v>
      </c>
      <c r="C8" s="5" t="n">
        <v>32439</v>
      </c>
    </row>
    <row r="9">
      <c r="A9" s="4" t="inlineStr">
        <is>
          <t>Operating lease liability, noncurrent</t>
        </is>
      </c>
      <c r="B9" s="5" t="n">
        <v>44525</v>
      </c>
      <c r="C9" s="5" t="n">
        <v>51929</v>
      </c>
    </row>
    <row r="10">
      <c r="A10" s="4" t="inlineStr">
        <is>
          <t>Finance lease liability, noncurrent</t>
        </is>
      </c>
      <c r="B10" s="5" t="n">
        <v>11892</v>
      </c>
      <c r="C10" s="5" t="n">
        <v>12652</v>
      </c>
    </row>
    <row r="11">
      <c r="A11" s="4" t="inlineStr">
        <is>
          <t>Total lease liabilities, noncurrent</t>
        </is>
      </c>
      <c r="B11" s="5" t="n">
        <v>56417</v>
      </c>
      <c r="C11" s="5" t="n">
        <v>64581</v>
      </c>
    </row>
    <row r="12">
      <c r="A12" s="4" t="inlineStr">
        <is>
          <t>Total lease liabilities</t>
        </is>
      </c>
      <c r="B12" s="6" t="n">
        <v>90090</v>
      </c>
      <c r="C12" s="6" t="n">
        <v>97020</v>
      </c>
    </row>
    <row r="13">
      <c r="A13" s="4" t="inlineStr">
        <is>
          <t>Finance Lease, Right-of-Use Asset, Statement of Financial Position [Extensible List]</t>
        </is>
      </c>
      <c r="B13" s="4" t="inlineStr">
        <is>
          <t>Property and equipment, net of accumulated depreciation of $473,179 and $458,396</t>
        </is>
      </c>
      <c r="C13" s="4" t="inlineStr">
        <is>
          <t>Property and equipment, net of accumulated depreciation of $473,179 and $458,396</t>
        </is>
      </c>
    </row>
    <row r="14">
      <c r="A14" s="4" t="inlineStr">
        <is>
          <t>Operating Lease, Liability, Current, Statement of Financial Position [Extensible List]</t>
        </is>
      </c>
      <c r="B14" s="4" t="inlineStr">
        <is>
          <t>Current portion of lease obligations</t>
        </is>
      </c>
      <c r="C14" s="4" t="inlineStr">
        <is>
          <t>Current portion of lease obligations</t>
        </is>
      </c>
    </row>
    <row r="15">
      <c r="A15" s="4" t="inlineStr">
        <is>
          <t>Finance Lease, Liability, Current, Statement of Financial Position [Extensible List]</t>
        </is>
      </c>
      <c r="B15" s="4" t="inlineStr">
        <is>
          <t>Current portion of lease obligations</t>
        </is>
      </c>
      <c r="C15" s="4" t="inlineStr">
        <is>
          <t>Current portion of lease obligations</t>
        </is>
      </c>
    </row>
    <row r="16">
      <c r="A16" s="4" t="inlineStr">
        <is>
          <t>Operating Lease, Liability, Noncurrent, Statement of Financial Position [Extensible List]</t>
        </is>
      </c>
      <c r="B16" s="4" t="inlineStr">
        <is>
          <t>Total lease liabilities, noncurrent</t>
        </is>
      </c>
      <c r="C16" s="4" t="inlineStr">
        <is>
          <t>Total lease liabilities, noncurrent</t>
        </is>
      </c>
    </row>
    <row r="17">
      <c r="A17" s="4" t="inlineStr">
        <is>
          <t>Finance Lease, Liability, Noncurrent, Statement of Financial Position [Extensible List]</t>
        </is>
      </c>
      <c r="B17" s="4" t="inlineStr">
        <is>
          <t>Total lease liabilities, noncurrent</t>
        </is>
      </c>
      <c r="C17" s="4" t="inlineStr">
        <is>
          <t>Total lease liabilities, noncurren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Assets and Liabilities Measured at Fair Value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equivalents</t>
        </is>
      </c>
      <c r="B3" s="6" t="n">
        <v>320782</v>
      </c>
      <c r="C3" s="6" t="n">
        <v>250841</v>
      </c>
    </row>
    <row r="4">
      <c r="A4" s="4" t="inlineStr">
        <is>
          <t>Foreign currency derivativ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oreign currency derivatives</t>
        </is>
      </c>
      <c r="B6" s="5" t="n">
        <v>5925</v>
      </c>
      <c r="C6" s="5" t="n">
        <v>4889</v>
      </c>
    </row>
    <row r="7">
      <c r="A7" s="3" t="inlineStr">
        <is>
          <t>Liabilities</t>
        </is>
      </c>
      <c r="B7" s="4" t="inlineStr">
        <is>
          <t xml:space="preserve"> </t>
        </is>
      </c>
      <c r="C7" s="4" t="inlineStr">
        <is>
          <t xml:space="preserve"> </t>
        </is>
      </c>
    </row>
    <row r="8">
      <c r="A8" s="4" t="inlineStr">
        <is>
          <t>Foreign currency derivatives</t>
        </is>
      </c>
      <c r="B8" s="5" t="n">
        <v>3240</v>
      </c>
      <c r="C8" s="5" t="n">
        <v>2330</v>
      </c>
    </row>
    <row r="9">
      <c r="A9" s="4" t="inlineStr">
        <is>
          <t>Level I</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5" t="n">
        <v>320782</v>
      </c>
      <c r="C11" s="5" t="n">
        <v>250841</v>
      </c>
    </row>
    <row r="12">
      <c r="A12" s="4" t="inlineStr">
        <is>
          <t>Level I | Foreign currency derivativ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oreign currency derivatives</t>
        </is>
      </c>
      <c r="B14" s="5" t="n">
        <v>0</v>
      </c>
      <c r="C14" s="5" t="n">
        <v>0</v>
      </c>
    </row>
    <row r="15">
      <c r="A15" s="3" t="inlineStr">
        <is>
          <t>Liabilities</t>
        </is>
      </c>
      <c r="B15" s="4" t="inlineStr">
        <is>
          <t xml:space="preserve"> </t>
        </is>
      </c>
      <c r="C15" s="4" t="inlineStr">
        <is>
          <t xml:space="preserve"> </t>
        </is>
      </c>
    </row>
    <row r="16">
      <c r="A16" s="4" t="inlineStr">
        <is>
          <t>Foreign currency derivatives</t>
        </is>
      </c>
      <c r="B16" s="5" t="n">
        <v>0</v>
      </c>
      <c r="C16" s="5" t="n">
        <v>0</v>
      </c>
    </row>
    <row r="17">
      <c r="A17" s="4" t="inlineStr">
        <is>
          <t>Level II</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equivalents</t>
        </is>
      </c>
      <c r="B19" s="5" t="n">
        <v>0</v>
      </c>
      <c r="C19" s="5" t="n">
        <v>0</v>
      </c>
    </row>
    <row r="20">
      <c r="A20" s="4" t="inlineStr">
        <is>
          <t>Level II | Foreign currency derivativ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oreign currency derivatives</t>
        </is>
      </c>
      <c r="B22" s="5" t="n">
        <v>5925</v>
      </c>
      <c r="C22" s="5" t="n">
        <v>4889</v>
      </c>
    </row>
    <row r="23">
      <c r="A23" s="3" t="inlineStr">
        <is>
          <t>Liabilities</t>
        </is>
      </c>
      <c r="B23" s="4" t="inlineStr">
        <is>
          <t xml:space="preserve"> </t>
        </is>
      </c>
      <c r="C23" s="4" t="inlineStr">
        <is>
          <t xml:space="preserve"> </t>
        </is>
      </c>
    </row>
    <row r="24">
      <c r="A24" s="4" t="inlineStr">
        <is>
          <t>Foreign currency derivatives</t>
        </is>
      </c>
      <c r="B24" s="5" t="n">
        <v>3240</v>
      </c>
      <c r="C24" s="5" t="n">
        <v>2330</v>
      </c>
    </row>
    <row r="25">
      <c r="A25" s="4" t="inlineStr">
        <is>
          <t>Level III</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5" t="n">
        <v>0</v>
      </c>
      <c r="C27" s="5" t="n">
        <v>0</v>
      </c>
    </row>
    <row r="28">
      <c r="A28" s="4" t="inlineStr">
        <is>
          <t>Level III | Foreign currency derivativ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oreign currency derivatives</t>
        </is>
      </c>
      <c r="B30" s="5" t="n">
        <v>0</v>
      </c>
      <c r="C30" s="5" t="n">
        <v>0</v>
      </c>
    </row>
    <row r="31">
      <c r="A31" s="3" t="inlineStr">
        <is>
          <t>Liabilities</t>
        </is>
      </c>
      <c r="B31" s="4" t="inlineStr">
        <is>
          <t xml:space="preserve"> </t>
        </is>
      </c>
      <c r="C31" s="4" t="inlineStr">
        <is>
          <t xml:space="preserve"> </t>
        </is>
      </c>
    </row>
    <row r="32">
      <c r="A32" s="4" t="inlineStr">
        <is>
          <t>Foreign currency derivatives</t>
        </is>
      </c>
      <c r="B32" s="6" t="n">
        <v>0</v>
      </c>
      <c r="C32"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Carrying Values and Fair Values of the Company's Financial Instruments) (Details) - USD ($) $ in Thousands</t>
        </is>
      </c>
      <c r="B1" s="2" t="inlineStr">
        <is>
          <t>Mar. 31, 2025</t>
        </is>
      </c>
      <c r="C1" s="2" t="inlineStr">
        <is>
          <t>Dec. 31, 2024</t>
        </is>
      </c>
      <c r="D1" s="2" t="inlineStr">
        <is>
          <t>Jun. 30, 2024</t>
        </is>
      </c>
    </row>
    <row r="2">
      <c r="A2" s="4" t="inlineStr">
        <is>
          <t>10.25% Senior Secured Notes due 2029 | Senior Notes</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terest rate</t>
        </is>
      </c>
      <c r="B4" s="9" t="n">
        <v>0.1025</v>
      </c>
      <c r="C4" s="9" t="n">
        <v>0.1025</v>
      </c>
      <c r="D4" s="4" t="inlineStr">
        <is>
          <t xml:space="preserve"> </t>
        </is>
      </c>
    </row>
    <row r="5">
      <c r="A5" s="4" t="inlineStr">
        <is>
          <t>4.25% Senior Notes due 2029 | Senior Not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terest rate</t>
        </is>
      </c>
      <c r="B7" s="9" t="n">
        <v>0.0425</v>
      </c>
      <c r="C7" s="9" t="n">
        <v>0.0425</v>
      </c>
      <c r="D7" s="4" t="inlineStr">
        <is>
          <t xml:space="preserve"> </t>
        </is>
      </c>
    </row>
    <row r="8">
      <c r="A8" s="4" t="inlineStr">
        <is>
          <t>4.25% Convertible Senior Notes due 2029 | Convertible Debt</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Interest rate</t>
        </is>
      </c>
      <c r="B10" s="9" t="n">
        <v>0.0425</v>
      </c>
      <c r="C10" s="9" t="n">
        <v>0.0425</v>
      </c>
      <c r="D10" s="9" t="n">
        <v>0.0425</v>
      </c>
    </row>
    <row r="11">
      <c r="A11" s="4" t="inlineStr">
        <is>
          <t>Carrying Amount</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Debt</t>
        </is>
      </c>
      <c r="B13" s="6" t="n">
        <v>2330063</v>
      </c>
      <c r="C13" s="6" t="n">
        <v>2336219</v>
      </c>
      <c r="D13" s="4" t="inlineStr">
        <is>
          <t xml:space="preserve"> </t>
        </is>
      </c>
    </row>
    <row r="14">
      <c r="A14" s="4" t="inlineStr">
        <is>
          <t>Carrying Amount | Term Loan A Facility</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Debt</t>
        </is>
      </c>
      <c r="B16" s="5" t="n">
        <v>352085</v>
      </c>
      <c r="C16" s="5" t="n">
        <v>359660</v>
      </c>
      <c r="D16" s="4" t="inlineStr">
        <is>
          <t xml:space="preserve"> </t>
        </is>
      </c>
    </row>
    <row r="17">
      <c r="A17" s="4" t="inlineStr">
        <is>
          <t>Carrying Amount | 10.25% Senior Secured Notes due 2029 | Senior Note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Debt</t>
        </is>
      </c>
      <c r="B19" s="5" t="n">
        <v>862344</v>
      </c>
      <c r="C19" s="5" t="n">
        <v>861683</v>
      </c>
      <c r="D19" s="4" t="inlineStr">
        <is>
          <t xml:space="preserve"> </t>
        </is>
      </c>
    </row>
    <row r="20">
      <c r="A20" s="4" t="inlineStr">
        <is>
          <t>Carrying Amount | 4.25% Senior Notes due 2029 | Senior Note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Debt</t>
        </is>
      </c>
      <c r="B22" s="5" t="n">
        <v>975989</v>
      </c>
      <c r="C22" s="5" t="n">
        <v>975466</v>
      </c>
      <c r="D22" s="4" t="inlineStr">
        <is>
          <t xml:space="preserve"> </t>
        </is>
      </c>
    </row>
    <row r="23">
      <c r="A23" s="4" t="inlineStr">
        <is>
          <t>Carrying Amount | 4.25% Convertible Senior Notes due 2029 | Convertible Debt</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Debt</t>
        </is>
      </c>
      <c r="B25" s="5" t="n">
        <v>139645</v>
      </c>
      <c r="C25" s="5" t="n">
        <v>139410</v>
      </c>
      <c r="D25" s="4" t="inlineStr">
        <is>
          <t xml:space="preserve"> </t>
        </is>
      </c>
    </row>
    <row r="26">
      <c r="A26" s="4" t="inlineStr">
        <is>
          <t>Estimated Fair Value</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Debt</t>
        </is>
      </c>
      <c r="B28" s="5" t="n">
        <v>2106386</v>
      </c>
      <c r="C28" s="5" t="n">
        <v>2198749</v>
      </c>
      <c r="D28" s="4" t="inlineStr">
        <is>
          <t xml:space="preserve"> </t>
        </is>
      </c>
    </row>
    <row r="29">
      <c r="A29" s="4" t="inlineStr">
        <is>
          <t>Estimated Fair Value | Term Loan A Facility</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Debt</t>
        </is>
      </c>
      <c r="B31" s="5" t="n">
        <v>342325</v>
      </c>
      <c r="C31" s="5" t="n">
        <v>356934</v>
      </c>
      <c r="D31" s="4" t="inlineStr">
        <is>
          <t xml:space="preserve"> </t>
        </is>
      </c>
    </row>
    <row r="32">
      <c r="A32" s="4" t="inlineStr">
        <is>
          <t>Estimated Fair Value | 10.25% Senior Secured Notes due 2029 | Senior Note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Debt</t>
        </is>
      </c>
      <c r="B34" s="5" t="n">
        <v>902344</v>
      </c>
      <c r="C34" s="5" t="n">
        <v>927500</v>
      </c>
      <c r="D34" s="4" t="inlineStr">
        <is>
          <t xml:space="preserve"> </t>
        </is>
      </c>
    </row>
    <row r="35">
      <c r="A35" s="4" t="inlineStr">
        <is>
          <t>Estimated Fair Value | 4.25% Senior Notes due 2029 | Senior Note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Debt</t>
        </is>
      </c>
      <c r="B37" s="5" t="n">
        <v>736295</v>
      </c>
      <c r="C37" s="5" t="n">
        <v>772002</v>
      </c>
      <c r="D37" s="4" t="inlineStr">
        <is>
          <t xml:space="preserve"> </t>
        </is>
      </c>
    </row>
    <row r="38">
      <c r="A38" s="4" t="inlineStr">
        <is>
          <t>Estimated Fair Value | 4.25% Convertible Senior Notes due 2029 | Convertible Debt</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Debt</t>
        </is>
      </c>
      <c r="B40" s="6" t="n">
        <v>125422</v>
      </c>
      <c r="C40" s="6" t="n">
        <v>142313</v>
      </c>
      <c r="D4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of Derivative Instruments Included in Balance Sheets) (Details) - Derivatives not designated as hedging instruments - Foreign currency derivatives - USD ($) $ in Thousands</t>
        </is>
      </c>
      <c r="B1" s="2" t="inlineStr">
        <is>
          <t>Mar. 31, 2025</t>
        </is>
      </c>
      <c r="C1" s="2" t="inlineStr">
        <is>
          <t>Dec. 31, 2024</t>
        </is>
      </c>
    </row>
    <row r="2">
      <c r="A2" s="4" t="inlineStr">
        <is>
          <t>Prepaid expenses and other current assets</t>
        </is>
      </c>
      <c r="B2" s="4" t="inlineStr">
        <is>
          <t xml:space="preserve"> </t>
        </is>
      </c>
      <c r="C2" s="4" t="inlineStr">
        <is>
          <t xml:space="preserve"> </t>
        </is>
      </c>
    </row>
    <row r="3">
      <c r="A3" s="3" t="inlineStr">
        <is>
          <t>Derivatives not designated as hedging instruments:</t>
        </is>
      </c>
      <c r="B3" s="4" t="inlineStr">
        <is>
          <t xml:space="preserve"> </t>
        </is>
      </c>
      <c r="C3" s="4" t="inlineStr">
        <is>
          <t xml:space="preserve"> </t>
        </is>
      </c>
    </row>
    <row r="4">
      <c r="A4" s="4" t="inlineStr">
        <is>
          <t>Foreign currency derivative assets</t>
        </is>
      </c>
      <c r="B4" s="6" t="n">
        <v>1610</v>
      </c>
      <c r="C4" s="6" t="n">
        <v>944</v>
      </c>
    </row>
    <row r="5">
      <c r="A5" s="4" t="inlineStr">
        <is>
          <t>Other assets</t>
        </is>
      </c>
      <c r="B5" s="4" t="inlineStr">
        <is>
          <t xml:space="preserve"> </t>
        </is>
      </c>
      <c r="C5" s="4" t="inlineStr">
        <is>
          <t xml:space="preserve"> </t>
        </is>
      </c>
    </row>
    <row r="6">
      <c r="A6" s="3" t="inlineStr">
        <is>
          <t>Derivatives not designated as hedging instruments:</t>
        </is>
      </c>
      <c r="B6" s="4" t="inlineStr">
        <is>
          <t xml:space="preserve"> </t>
        </is>
      </c>
      <c r="C6" s="4" t="inlineStr">
        <is>
          <t xml:space="preserve"> </t>
        </is>
      </c>
    </row>
    <row r="7">
      <c r="A7" s="4" t="inlineStr">
        <is>
          <t>Foreign currency derivative assets</t>
        </is>
      </c>
      <c r="B7" s="5" t="n">
        <v>4315</v>
      </c>
      <c r="C7" s="5" t="n">
        <v>3945</v>
      </c>
    </row>
    <row r="8">
      <c r="A8" s="4" t="inlineStr">
        <is>
          <t>Accrued liabilities</t>
        </is>
      </c>
      <c r="B8" s="4" t="inlineStr">
        <is>
          <t xml:space="preserve"> </t>
        </is>
      </c>
      <c r="C8" s="4" t="inlineStr">
        <is>
          <t xml:space="preserve"> </t>
        </is>
      </c>
    </row>
    <row r="9">
      <c r="A9" s="3" t="inlineStr">
        <is>
          <t>Derivatives not designated as hedging instruments:</t>
        </is>
      </c>
      <c r="B9" s="4" t="inlineStr">
        <is>
          <t xml:space="preserve"> </t>
        </is>
      </c>
      <c r="C9" s="4" t="inlineStr">
        <is>
          <t xml:space="preserve"> </t>
        </is>
      </c>
    </row>
    <row r="10">
      <c r="A10" s="4" t="inlineStr">
        <is>
          <t>Foreign currency derivative liabilities</t>
        </is>
      </c>
      <c r="B10" s="5" t="n">
        <v>882</v>
      </c>
      <c r="C10" s="5" t="n">
        <v>945</v>
      </c>
    </row>
    <row r="11">
      <c r="A11" s="4" t="inlineStr">
        <is>
          <t>Other liabilities</t>
        </is>
      </c>
      <c r="B11" s="4" t="inlineStr">
        <is>
          <t xml:space="preserve"> </t>
        </is>
      </c>
      <c r="C11" s="4" t="inlineStr">
        <is>
          <t xml:space="preserve"> </t>
        </is>
      </c>
    </row>
    <row r="12">
      <c r="A12" s="3" t="inlineStr">
        <is>
          <t>Derivatives not designated as hedging instruments:</t>
        </is>
      </c>
      <c r="B12" s="4" t="inlineStr">
        <is>
          <t xml:space="preserve"> </t>
        </is>
      </c>
      <c r="C12" s="4" t="inlineStr">
        <is>
          <t xml:space="preserve"> </t>
        </is>
      </c>
    </row>
    <row r="13">
      <c r="A13" s="4" t="inlineStr">
        <is>
          <t>Foreign currency derivative liabilities</t>
        </is>
      </c>
      <c r="B13" s="6" t="n">
        <v>2358</v>
      </c>
      <c r="C13" s="6" t="n">
        <v>13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Schedule of Other Derivatives Not Designated as Hedging Instruments) (Details) - USD ($) $ in Thousands</t>
        </is>
      </c>
      <c r="B1" s="2" t="inlineStr">
        <is>
          <t>3 Months Ended</t>
        </is>
      </c>
    </row>
    <row r="2">
      <c r="B2" s="2" t="inlineStr">
        <is>
          <t>Mar. 31, 2025</t>
        </is>
      </c>
      <c r="C2" s="2" t="inlineStr">
        <is>
          <t>Mar. 31, 2024</t>
        </is>
      </c>
    </row>
    <row r="3">
      <c r="A3" s="4" t="inlineStr">
        <is>
          <t>Foreign currency derivatives | Miscellaneous, ne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Gain (Loss) Recognized in Earnings on Derivatives</t>
        </is>
      </c>
      <c r="B5" s="6" t="n">
        <v>-90</v>
      </c>
      <c r="C5" s="6" t="n">
        <v>-503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3" t="inlineStr">
        <is>
          <t>Income Tax Contingency [Line Items]</t>
        </is>
      </c>
      <c r="B3" s="4" t="inlineStr">
        <is>
          <t xml:space="preserve"> </t>
        </is>
      </c>
      <c r="C3" s="4" t="inlineStr">
        <is>
          <t xml:space="preserve"> </t>
        </is>
      </c>
      <c r="D3" s="4" t="inlineStr">
        <is>
          <t xml:space="preserve"> </t>
        </is>
      </c>
    </row>
    <row r="4">
      <c r="A4" s="4" t="inlineStr">
        <is>
          <t>Income tax expense</t>
        </is>
      </c>
      <c r="B4" s="6" t="n">
        <v>14955</v>
      </c>
      <c r="C4" s="6" t="n">
        <v>23649</v>
      </c>
      <c r="D4" s="4" t="inlineStr">
        <is>
          <t xml:space="preserve"> </t>
        </is>
      </c>
    </row>
    <row r="5">
      <c r="A5" s="4" t="inlineStr">
        <is>
          <t>Effective tax rate</t>
        </is>
      </c>
      <c r="B5" s="11" t="n">
        <v>0.4</v>
      </c>
      <c r="C5" s="11" t="n">
        <v>0.29</v>
      </c>
      <c r="D5" s="4" t="inlineStr">
        <is>
          <t xml:space="preserve"> </t>
        </is>
      </c>
    </row>
    <row r="6">
      <c r="A6" s="4" t="inlineStr">
        <is>
          <t>Cash and cash equivalents</t>
        </is>
      </c>
      <c r="B6" s="6" t="n">
        <v>870229</v>
      </c>
      <c r="C6" s="4" t="inlineStr">
        <is>
          <t xml:space="preserve"> </t>
        </is>
      </c>
      <c r="D6" s="6" t="n">
        <v>784649</v>
      </c>
    </row>
    <row r="7">
      <c r="A7" s="4" t="inlineStr">
        <is>
          <t>Foreign subsidiaries</t>
        </is>
      </c>
      <c r="B7" s="5" t="n">
        <v>121400</v>
      </c>
      <c r="C7" s="4" t="inlineStr">
        <is>
          <t xml:space="preserve"> </t>
        </is>
      </c>
      <c r="D7" s="4" t="inlineStr">
        <is>
          <t xml:space="preserve"> </t>
        </is>
      </c>
    </row>
    <row r="8">
      <c r="A8" s="4" t="inlineStr">
        <is>
          <t>Foreign earnings expected to be repatriated</t>
        </is>
      </c>
      <c r="B8" s="5" t="n">
        <v>8000</v>
      </c>
      <c r="C8" s="4" t="inlineStr">
        <is>
          <t xml:space="preserve"> </t>
        </is>
      </c>
      <c r="D8" s="4" t="inlineStr">
        <is>
          <t xml:space="preserve"> </t>
        </is>
      </c>
    </row>
    <row r="9">
      <c r="A9" s="4" t="inlineStr">
        <is>
          <t>Foreign Tax Authority</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Tax credit carryforward, amount</t>
        </is>
      </c>
      <c r="B11" s="5" t="n">
        <v>49200</v>
      </c>
      <c r="C11" s="4" t="inlineStr">
        <is>
          <t xml:space="preserve"> </t>
        </is>
      </c>
      <c r="D11" s="4" t="inlineStr">
        <is>
          <t xml:space="preserve"> </t>
        </is>
      </c>
    </row>
    <row r="12">
      <c r="A12" s="4" t="inlineStr">
        <is>
          <t>Valuation allowance</t>
        </is>
      </c>
      <c r="B12" s="6" t="n">
        <v>49200</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0" customWidth="1" min="5" max="5"/>
    <col width="24" customWidth="1" min="6" max="6"/>
    <col width="27" customWidth="1" min="7" max="7"/>
  </cols>
  <sheetData>
    <row r="1">
      <c r="A1" s="1" t="inlineStr">
        <is>
          <t>Commitments and Contingencies (Details) $ in Millions</t>
        </is>
      </c>
      <c r="D1" s="2" t="inlineStr">
        <is>
          <t>3 Months Ended</t>
        </is>
      </c>
    </row>
    <row r="2">
      <c r="B2" s="2" t="inlineStr">
        <is>
          <t>Mar. 12, 2024 USD ($)</t>
        </is>
      </c>
      <c r="C2" s="2" t="inlineStr">
        <is>
          <t>Nov. 14, 2022 USD ($)</t>
        </is>
      </c>
      <c r="D2" s="2" t="inlineStr">
        <is>
          <t>Mar. 31, 2025 USD ($)</t>
        </is>
      </c>
      <c r="E2" s="2" t="inlineStr">
        <is>
          <t>Jan. 26, 2023 claim</t>
        </is>
      </c>
      <c r="F2" s="2" t="inlineStr">
        <is>
          <t>Jan. 20, 2021 defendant</t>
        </is>
      </c>
      <c r="G2" s="2" t="inlineStr">
        <is>
          <t>Jul. 22, 2020 legal_matte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crease in contractual obligations not reflected in the balance sheet</t>
        </is>
      </c>
      <c r="B4" s="4" t="inlineStr">
        <is>
          <t xml:space="preserve"> </t>
        </is>
      </c>
      <c r="C4" s="4" t="inlineStr">
        <is>
          <t xml:space="preserve"> </t>
        </is>
      </c>
      <c r="D4" s="8" t="n">
        <v>34.5</v>
      </c>
      <c r="E4" s="4" t="inlineStr">
        <is>
          <t xml:space="preserve"> </t>
        </is>
      </c>
      <c r="F4" s="4" t="inlineStr">
        <is>
          <t xml:space="preserve"> </t>
        </is>
      </c>
      <c r="G4" s="4" t="inlineStr">
        <is>
          <t xml:space="preserve"> </t>
        </is>
      </c>
    </row>
    <row r="5">
      <c r="A5" s="4" t="inlineStr">
        <is>
          <t>Contractual obligation</t>
        </is>
      </c>
      <c r="B5" s="4" t="inlineStr">
        <is>
          <t xml:space="preserve"> </t>
        </is>
      </c>
      <c r="C5" s="4" t="inlineStr">
        <is>
          <t xml:space="preserve"> </t>
        </is>
      </c>
      <c r="D5" s="8" t="n">
        <v>560.8</v>
      </c>
      <c r="E5" s="4" t="inlineStr">
        <is>
          <t xml:space="preserve"> </t>
        </is>
      </c>
      <c r="F5" s="4" t="inlineStr">
        <is>
          <t xml:space="preserve"> </t>
        </is>
      </c>
      <c r="G5" s="4" t="inlineStr">
        <is>
          <t xml:space="preserve"> </t>
        </is>
      </c>
    </row>
    <row r="6">
      <c r="A6" s="4" t="inlineStr">
        <is>
          <t>California 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legal matters | legal_matter</t>
        </is>
      </c>
      <c r="B8" s="4" t="inlineStr">
        <is>
          <t xml:space="preserve"> </t>
        </is>
      </c>
      <c r="C8" s="4" t="inlineStr">
        <is>
          <t xml:space="preserve"> </t>
        </is>
      </c>
      <c r="D8" s="4" t="inlineStr">
        <is>
          <t xml:space="preserve"> </t>
        </is>
      </c>
      <c r="E8" s="4" t="inlineStr">
        <is>
          <t xml:space="preserve"> </t>
        </is>
      </c>
      <c r="F8" s="4" t="inlineStr">
        <is>
          <t xml:space="preserve"> </t>
        </is>
      </c>
      <c r="G8" s="5" t="n">
        <v>7</v>
      </c>
    </row>
    <row r="9">
      <c r="A9" s="4" t="inlineStr">
        <is>
          <t>Number of defendants eliminated | defendant</t>
        </is>
      </c>
      <c r="B9" s="4" t="inlineStr">
        <is>
          <t xml:space="preserve"> </t>
        </is>
      </c>
      <c r="C9" s="4" t="inlineStr">
        <is>
          <t xml:space="preserve"> </t>
        </is>
      </c>
      <c r="D9" s="4" t="inlineStr">
        <is>
          <t xml:space="preserve"> </t>
        </is>
      </c>
      <c r="E9" s="4" t="inlineStr">
        <is>
          <t xml:space="preserve"> </t>
        </is>
      </c>
      <c r="F9" s="5" t="n">
        <v>8</v>
      </c>
      <c r="G9" s="4" t="inlineStr">
        <is>
          <t xml:space="preserve"> </t>
        </is>
      </c>
    </row>
    <row r="10">
      <c r="A10" s="4" t="inlineStr">
        <is>
          <t>Number of remaining claims | claim</t>
        </is>
      </c>
      <c r="B10" s="4" t="inlineStr">
        <is>
          <t xml:space="preserve"> </t>
        </is>
      </c>
      <c r="C10" s="4" t="inlineStr">
        <is>
          <t xml:space="preserve"> </t>
        </is>
      </c>
      <c r="D10" s="4" t="inlineStr">
        <is>
          <t xml:space="preserve"> </t>
        </is>
      </c>
      <c r="E10" s="5" t="n">
        <v>2</v>
      </c>
      <c r="F10" s="4" t="inlineStr">
        <is>
          <t xml:space="preserve"> </t>
        </is>
      </c>
      <c r="G10" s="4" t="inlineStr">
        <is>
          <t xml:space="preserve"> </t>
        </is>
      </c>
    </row>
    <row r="11">
      <c r="A11" s="4" t="inlineStr">
        <is>
          <t>Damages awarded, value</t>
        </is>
      </c>
      <c r="B11" s="8" t="n">
        <v>7.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FN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im for damages</t>
        </is>
      </c>
      <c r="B14" s="4" t="inlineStr">
        <is>
          <t xml:space="preserve"> </t>
        </is>
      </c>
      <c r="C14" s="6" t="n">
        <v>200</v>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Plans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ax withholding associated with shares issued under employee stock plans</t>
        </is>
      </c>
      <c r="B4" s="6" t="n">
        <v>3643</v>
      </c>
      <c r="C4" s="6" t="n">
        <v>3961</v>
      </c>
    </row>
    <row r="5">
      <c r="A5" s="4" t="inlineStr">
        <is>
          <t>Share-based payment arrangement, noncash expense including restructuring and other related charges</t>
        </is>
      </c>
      <c r="B5" s="5" t="n">
        <v>5800</v>
      </c>
      <c r="C5" s="6" t="n">
        <v>6100</v>
      </c>
    </row>
    <row r="6">
      <c r="A6" s="4" t="inlineStr">
        <is>
          <t>Total unrecognized share-based compensation costs</t>
        </is>
      </c>
      <c r="B6" s="6" t="n">
        <v>35300</v>
      </c>
      <c r="C6" s="4" t="inlineStr">
        <is>
          <t xml:space="preserve"> </t>
        </is>
      </c>
    </row>
    <row r="7">
      <c r="A7" s="4" t="inlineStr">
        <is>
          <t>Total unrecognized share-based compensation costs, remaining period of recognition</t>
        </is>
      </c>
      <c r="B7" s="4" t="inlineStr">
        <is>
          <t>2 years 4 months 24 days</t>
        </is>
      </c>
      <c r="C7" s="4" t="inlineStr">
        <is>
          <t xml:space="preserve"> </t>
        </is>
      </c>
    </row>
    <row r="8">
      <c r="A8" s="4" t="inlineStr">
        <is>
          <t>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Granted in period (in shares)</t>
        </is>
      </c>
      <c r="B10" s="5" t="n">
        <v>3103666</v>
      </c>
      <c r="C10" s="4" t="inlineStr">
        <is>
          <t xml:space="preserve"> </t>
        </is>
      </c>
    </row>
    <row r="11">
      <c r="A11" s="4" t="inlineStr">
        <is>
          <t>Vesting period (in years)</t>
        </is>
      </c>
      <c r="B11" s="4" t="inlineStr">
        <is>
          <t>3 years</t>
        </is>
      </c>
      <c r="C11" s="4" t="inlineStr">
        <is>
          <t xml:space="preserve"> </t>
        </is>
      </c>
    </row>
    <row r="12">
      <c r="A12" s="4" t="inlineStr">
        <is>
          <t>Shares surrendered to the company for tax withholding (in shares)</t>
        </is>
      </c>
      <c r="B12" s="5" t="n">
        <v>513814</v>
      </c>
      <c r="C12" s="4" t="inlineStr">
        <is>
          <t xml:space="preserve"> </t>
        </is>
      </c>
    </row>
    <row r="13">
      <c r="A13" s="4" t="inlineStr">
        <is>
          <t>Tax withholding associated with shares issued under employee stock plans</t>
        </is>
      </c>
      <c r="B13" s="6" t="n">
        <v>3600</v>
      </c>
      <c r="C13" s="4" t="inlineStr">
        <is>
          <t xml:space="preserve"> </t>
        </is>
      </c>
    </row>
    <row r="14">
      <c r="A14" s="4" t="inlineStr">
        <is>
          <t>RSUs | Class A Common Stock</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ew shares of company's class A common stock issued (in shares)</t>
        </is>
      </c>
      <c r="B16" s="5" t="n">
        <v>780147</v>
      </c>
      <c r="C16" s="4" t="inlineStr">
        <is>
          <t xml:space="preserve"> </t>
        </is>
      </c>
    </row>
    <row r="17">
      <c r="A17" s="4" t="inlineStr">
        <is>
          <t>RSUs | Executive Offic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umber of shares vested in period (in shares)</t>
        </is>
      </c>
      <c r="B19" s="5" t="n">
        <v>1293961</v>
      </c>
      <c r="C19"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including noncontrolling interests</t>
        </is>
      </c>
      <c r="B4" s="6" t="n">
        <v>22153</v>
      </c>
      <c r="C4" s="6" t="n">
        <v>57383</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20926</v>
      </c>
      <c r="C6" s="5" t="n">
        <v>25826</v>
      </c>
    </row>
    <row r="7">
      <c r="A7" s="4" t="inlineStr">
        <is>
          <t>Share-based compensation expenses related to equity classified awards</t>
        </is>
      </c>
      <c r="B7" s="5" t="n">
        <v>5757</v>
      </c>
      <c r="C7" s="5" t="n">
        <v>6075</v>
      </c>
    </row>
    <row r="8">
      <c r="A8" s="4" t="inlineStr">
        <is>
          <t>Non-cash restructuring and other related charges</t>
        </is>
      </c>
      <c r="B8" s="5" t="n">
        <v>3470</v>
      </c>
      <c r="C8" s="5" t="n">
        <v>0</v>
      </c>
    </row>
    <row r="9">
      <c r="A9" s="4" t="inlineStr">
        <is>
          <t>Amortization and write-off of program rights</t>
        </is>
      </c>
      <c r="B9" s="5" t="n">
        <v>197881</v>
      </c>
      <c r="C9" s="5" t="n">
        <v>202552</v>
      </c>
    </row>
    <row r="10">
      <c r="A10" s="4" t="inlineStr">
        <is>
          <t>Amortization of deferred carriage fees</t>
        </is>
      </c>
      <c r="B10" s="5" t="n">
        <v>6885</v>
      </c>
      <c r="C10" s="5" t="n">
        <v>4920</v>
      </c>
    </row>
    <row r="11">
      <c r="A11" s="4" t="inlineStr">
        <is>
          <t>Unrealized foreign currency transaction (gain) loss</t>
        </is>
      </c>
      <c r="B11" s="5" t="n">
        <v>-3329</v>
      </c>
      <c r="C11" s="5" t="n">
        <v>2504</v>
      </c>
    </row>
    <row r="12">
      <c r="A12" s="4" t="inlineStr">
        <is>
          <t>Amortization of deferred financing costs and discounts on indebtedness</t>
        </is>
      </c>
      <c r="B12" s="5" t="n">
        <v>1969</v>
      </c>
      <c r="C12" s="5" t="n">
        <v>1750</v>
      </c>
    </row>
    <row r="13">
      <c r="A13" s="4" t="inlineStr">
        <is>
          <t>Deferred income taxes</t>
        </is>
      </c>
      <c r="B13" s="5" t="n">
        <v>-10675</v>
      </c>
      <c r="C13" s="5" t="n">
        <v>-4011</v>
      </c>
    </row>
    <row r="14">
      <c r="A14" s="4" t="inlineStr">
        <is>
          <t>Other, net</t>
        </is>
      </c>
      <c r="B14" s="5" t="n">
        <v>-3928</v>
      </c>
      <c r="C14" s="5" t="n">
        <v>-2230</v>
      </c>
    </row>
    <row r="15">
      <c r="A15" s="3" t="inlineStr">
        <is>
          <t>Changes in assets and liabilities:</t>
        </is>
      </c>
      <c r="B15" s="4" t="inlineStr">
        <is>
          <t xml:space="preserve"> </t>
        </is>
      </c>
      <c r="C15" s="4" t="inlineStr">
        <is>
          <t xml:space="preserve"> </t>
        </is>
      </c>
    </row>
    <row r="16">
      <c r="A16" s="4" t="inlineStr">
        <is>
          <t>Accounts receivable, trade (including amounts due from related parties, net)</t>
        </is>
      </c>
      <c r="B16" s="5" t="n">
        <v>53204</v>
      </c>
      <c r="C16" s="5" t="n">
        <v>30704</v>
      </c>
    </row>
    <row r="17">
      <c r="A17" s="4" t="inlineStr">
        <is>
          <t>Prepaid expenses and other assets</t>
        </is>
      </c>
      <c r="B17" s="5" t="n">
        <v>12658</v>
      </c>
      <c r="C17" s="5" t="n">
        <v>63606</v>
      </c>
    </row>
    <row r="18">
      <c r="A18" s="4" t="inlineStr">
        <is>
          <t>Program rights and obligations, net</t>
        </is>
      </c>
      <c r="B18" s="5" t="n">
        <v>-169605</v>
      </c>
      <c r="C18" s="5" t="n">
        <v>-193006</v>
      </c>
    </row>
    <row r="19">
      <c r="A19" s="4" t="inlineStr">
        <is>
          <t>Deferred revenue</t>
        </is>
      </c>
      <c r="B19" s="5" t="n">
        <v>-1296</v>
      </c>
      <c r="C19" s="5" t="n">
        <v>-4575</v>
      </c>
    </row>
    <row r="20">
      <c r="A20" s="4" t="inlineStr">
        <is>
          <t>Accounts payable, accrued liabilities and other liabilities</t>
        </is>
      </c>
      <c r="B20" s="5" t="n">
        <v>-27265</v>
      </c>
      <c r="C20" s="5" t="n">
        <v>-40629</v>
      </c>
    </row>
    <row r="21">
      <c r="A21" s="4" t="inlineStr">
        <is>
          <t>Net cash provided by operating activities</t>
        </is>
      </c>
      <c r="B21" s="5" t="n">
        <v>108805</v>
      </c>
      <c r="C21" s="5" t="n">
        <v>150869</v>
      </c>
    </row>
    <row r="22">
      <c r="A22" s="3" t="inlineStr">
        <is>
          <t>Cash flows from investing activities:</t>
        </is>
      </c>
      <c r="B22" s="4" t="inlineStr">
        <is>
          <t xml:space="preserve"> </t>
        </is>
      </c>
      <c r="C22" s="4" t="inlineStr">
        <is>
          <t xml:space="preserve"> </t>
        </is>
      </c>
    </row>
    <row r="23">
      <c r="A23" s="4" t="inlineStr">
        <is>
          <t>Capital expenditures</t>
        </is>
      </c>
      <c r="B23" s="5" t="n">
        <v>-14620</v>
      </c>
      <c r="C23" s="5" t="n">
        <v>-6720</v>
      </c>
    </row>
    <row r="24">
      <c r="A24" s="4" t="inlineStr">
        <is>
          <t>Other investing activities, net</t>
        </is>
      </c>
      <c r="B24" s="5" t="n">
        <v>0</v>
      </c>
      <c r="C24" s="5" t="n">
        <v>3936</v>
      </c>
    </row>
    <row r="25">
      <c r="A25" s="4" t="inlineStr">
        <is>
          <t>Net cash used in investing activities</t>
        </is>
      </c>
      <c r="B25" s="5" t="n">
        <v>-14620</v>
      </c>
      <c r="C25" s="5" t="n">
        <v>-2784</v>
      </c>
    </row>
    <row r="26">
      <c r="A26" s="3" t="inlineStr">
        <is>
          <t>Cash flows from financing activities:</t>
        </is>
      </c>
      <c r="B26" s="4" t="inlineStr">
        <is>
          <t xml:space="preserve"> </t>
        </is>
      </c>
      <c r="C26" s="4" t="inlineStr">
        <is>
          <t xml:space="preserve"> </t>
        </is>
      </c>
    </row>
    <row r="27">
      <c r="A27" s="4" t="inlineStr">
        <is>
          <t>Principal payments on Term Loan A Facility</t>
        </is>
      </c>
      <c r="B27" s="5" t="n">
        <v>-8125</v>
      </c>
      <c r="C27" s="5" t="n">
        <v>-16875</v>
      </c>
    </row>
    <row r="28">
      <c r="A28" s="4" t="inlineStr">
        <is>
          <t>Deemed repurchases of restricted stock units</t>
        </is>
      </c>
      <c r="B28" s="5" t="n">
        <v>-3643</v>
      </c>
      <c r="C28" s="5" t="n">
        <v>-3961</v>
      </c>
    </row>
    <row r="29">
      <c r="A29" s="4" t="inlineStr">
        <is>
          <t>Principal payments on finance lease obligations</t>
        </is>
      </c>
      <c r="B29" s="5" t="n">
        <v>-1198</v>
      </c>
      <c r="C29" s="5" t="n">
        <v>-1129</v>
      </c>
    </row>
    <row r="30">
      <c r="A30" s="4" t="inlineStr">
        <is>
          <t>Distributions to noncontrolling interests</t>
        </is>
      </c>
      <c r="B30" s="5" t="n">
        <v>0</v>
      </c>
      <c r="C30" s="5" t="n">
        <v>-1168</v>
      </c>
    </row>
    <row r="31">
      <c r="A31" s="4" t="inlineStr">
        <is>
          <t>Net cash used in financing activities</t>
        </is>
      </c>
      <c r="B31" s="5" t="n">
        <v>-12966</v>
      </c>
      <c r="C31" s="5" t="n">
        <v>-23133</v>
      </c>
    </row>
    <row r="32">
      <c r="A32" s="4" t="inlineStr">
        <is>
          <t>Net increase in cash and cash equivalents from operations</t>
        </is>
      </c>
      <c r="B32" s="5" t="n">
        <v>81219</v>
      </c>
      <c r="C32" s="5" t="n">
        <v>124952</v>
      </c>
    </row>
    <row r="33">
      <c r="A33" s="4" t="inlineStr">
        <is>
          <t>Effect of exchange rate changes on cash and cash equivalents</t>
        </is>
      </c>
      <c r="B33" s="5" t="n">
        <v>4361</v>
      </c>
      <c r="C33" s="5" t="n">
        <v>-5006</v>
      </c>
    </row>
    <row r="34">
      <c r="A34" s="4" t="inlineStr">
        <is>
          <t>Cash and cash equivalents at beginning of period</t>
        </is>
      </c>
      <c r="B34" s="5" t="n">
        <v>784649</v>
      </c>
      <c r="C34" s="5" t="n">
        <v>570576</v>
      </c>
    </row>
    <row r="35">
      <c r="A35" s="4" t="inlineStr">
        <is>
          <t>Cash and cash equivalents at end of period</t>
        </is>
      </c>
      <c r="B35" s="6" t="n">
        <v>870229</v>
      </c>
      <c r="C35" s="6" t="n">
        <v>69052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Redeemable Noncontrolling Interests (Narrative) (Details) - USD ($)</t>
        </is>
      </c>
      <c r="B1" s="2" t="inlineStr">
        <is>
          <t>Nov. 01, 2024</t>
        </is>
      </c>
      <c r="C1" s="2" t="inlineStr">
        <is>
          <t>Mar. 31, 2025</t>
        </is>
      </c>
      <c r="D1" s="2" t="inlineStr">
        <is>
          <t>Dec. 31, 2024</t>
        </is>
      </c>
      <c r="E1" s="2" t="inlineStr">
        <is>
          <t>Mar. 31, 2024</t>
        </is>
      </c>
      <c r="F1" s="2" t="inlineStr">
        <is>
          <t>Dec. 31, 2023</t>
        </is>
      </c>
    </row>
    <row r="2">
      <c r="A2" s="3" t="inlineStr">
        <is>
          <t>Noncontrolling Interes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ayment for repurchase of redeemable noncontrolling interest</t>
        </is>
      </c>
      <c r="B3" s="6" t="n">
        <v>42000000</v>
      </c>
      <c r="C3" s="4" t="inlineStr">
        <is>
          <t xml:space="preserve"> </t>
        </is>
      </c>
      <c r="D3" s="4" t="inlineStr">
        <is>
          <t xml:space="preserve"> </t>
        </is>
      </c>
      <c r="E3" s="4" t="inlineStr">
        <is>
          <t xml:space="preserve"> </t>
        </is>
      </c>
      <c r="F3" s="4" t="inlineStr">
        <is>
          <t xml:space="preserve"> </t>
        </is>
      </c>
    </row>
    <row r="4">
      <c r="A4" s="4" t="inlineStr">
        <is>
          <t>Redeemable noncontrolling interests</t>
        </is>
      </c>
      <c r="B4" s="5" t="n">
        <v>0</v>
      </c>
      <c r="C4" s="6" t="n">
        <v>61076000</v>
      </c>
      <c r="D4" s="6" t="n">
        <v>55881000</v>
      </c>
      <c r="E4" s="6" t="n">
        <v>197370000</v>
      </c>
      <c r="F4" s="6" t="n">
        <v>185297000</v>
      </c>
    </row>
    <row r="5">
      <c r="A5" s="4" t="inlineStr">
        <is>
          <t>Transfer to Paid-in capital upon purchase of noncontrolling interest</t>
        </is>
      </c>
      <c r="B5" s="5" t="n">
        <v>90900000</v>
      </c>
      <c r="C5" s="4" t="inlineStr">
        <is>
          <t xml:space="preserve"> </t>
        </is>
      </c>
      <c r="D5" s="4" t="inlineStr">
        <is>
          <t xml:space="preserve"> </t>
        </is>
      </c>
      <c r="E5" s="4" t="inlineStr">
        <is>
          <t xml:space="preserve"> </t>
        </is>
      </c>
      <c r="F5" s="4" t="inlineStr">
        <is>
          <t xml:space="preserve"> </t>
        </is>
      </c>
    </row>
    <row r="6">
      <c r="A6" s="4" t="inlineStr">
        <is>
          <t>Redeemable noncontrolling interest, deferred taxes</t>
        </is>
      </c>
      <c r="B6" s="6" t="n">
        <v>21500000</v>
      </c>
      <c r="C6" s="4" t="inlineStr">
        <is>
          <t xml:space="preserve"> </t>
        </is>
      </c>
      <c r="D6" s="4" t="inlineStr">
        <is>
          <t xml:space="preserve"> </t>
        </is>
      </c>
      <c r="E6" s="4" t="inlineStr">
        <is>
          <t xml:space="preserve"> </t>
        </is>
      </c>
      <c r="F6" s="4" t="inlineStr">
        <is>
          <t xml:space="preserve"> </t>
        </is>
      </c>
    </row>
    <row r="7">
      <c r="A7" s="4" t="inlineStr">
        <is>
          <t>BBC Americ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interest acquired</t>
        </is>
      </c>
      <c r="B9" s="9" t="n">
        <v>0.501</v>
      </c>
      <c r="C9" s="4" t="inlineStr">
        <is>
          <t xml:space="preserve"> </t>
        </is>
      </c>
      <c r="D9" s="4" t="inlineStr">
        <is>
          <t xml:space="preserve"> </t>
        </is>
      </c>
      <c r="E9" s="4" t="inlineStr">
        <is>
          <t xml:space="preserve"> </t>
        </is>
      </c>
      <c r="F9" s="4" t="inlineStr">
        <is>
          <t xml:space="preserve"> </t>
        </is>
      </c>
    </row>
    <row r="10">
      <c r="A10" s="4" t="inlineStr">
        <is>
          <t>Ownership percentage</t>
        </is>
      </c>
      <c r="B10" s="11" t="n">
        <v>1</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deemable Noncontrolling Interests (Details) - USD ($) $ in Thousands</t>
        </is>
      </c>
      <c r="B1" s="2" t="inlineStr">
        <is>
          <t>3 Months Ended</t>
        </is>
      </c>
    </row>
    <row r="2">
      <c r="B2" s="2" t="inlineStr">
        <is>
          <t>Mar. 31, 2025</t>
        </is>
      </c>
      <c r="C2" s="2" t="inlineStr">
        <is>
          <t>Mar. 31, 2024</t>
        </is>
      </c>
    </row>
    <row r="3">
      <c r="A3" s="3" t="inlineStr">
        <is>
          <t>Stockholders' Equity Attributable to Noncontrolling Interest [Roll Forward]</t>
        </is>
      </c>
      <c r="B3" s="4" t="inlineStr">
        <is>
          <t xml:space="preserve"> </t>
        </is>
      </c>
      <c r="C3" s="4" t="inlineStr">
        <is>
          <t xml:space="preserve"> </t>
        </is>
      </c>
    </row>
    <row r="4">
      <c r="A4" s="4" t="inlineStr">
        <is>
          <t>Beginning balance</t>
        </is>
      </c>
      <c r="B4" s="6" t="n">
        <v>55881</v>
      </c>
      <c r="C4" s="6" t="n">
        <v>185297</v>
      </c>
    </row>
    <row r="5">
      <c r="A5" s="4" t="inlineStr">
        <is>
          <t>Net earnings</t>
        </is>
      </c>
      <c r="B5" s="5" t="n">
        <v>1523</v>
      </c>
      <c r="C5" s="5" t="n">
        <v>10520</v>
      </c>
    </row>
    <row r="6">
      <c r="A6" s="4" t="inlineStr">
        <is>
          <t>Distributions</t>
        </is>
      </c>
      <c r="B6" s="4" t="inlineStr">
        <is>
          <t xml:space="preserve"> </t>
        </is>
      </c>
      <c r="C6" s="5" t="n">
        <v>-1168</v>
      </c>
    </row>
    <row r="7">
      <c r="A7" s="4" t="inlineStr">
        <is>
          <t>Adjustment to redemption fair value</t>
        </is>
      </c>
      <c r="B7" s="5" t="n">
        <v>3672</v>
      </c>
      <c r="C7" s="5" t="n">
        <v>2721</v>
      </c>
    </row>
    <row r="8">
      <c r="A8" s="4" t="inlineStr">
        <is>
          <t>Ending balance</t>
        </is>
      </c>
      <c r="B8" s="6" t="n">
        <v>61076</v>
      </c>
      <c r="C8" s="6" t="n">
        <v>19737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Net revenues from related parties</t>
        </is>
      </c>
      <c r="B4" s="6" t="n">
        <v>555233</v>
      </c>
      <c r="C4" s="6" t="n">
        <v>596461</v>
      </c>
    </row>
    <row r="5">
      <c r="A5" s="4" t="inlineStr">
        <is>
          <t>Selling, general and administrative charges from related parties</t>
        </is>
      </c>
      <c r="B5" s="5" t="n">
        <v>197975</v>
      </c>
      <c r="C5" s="5" t="n">
        <v>188881</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et revenues from related parties</t>
        </is>
      </c>
      <c r="B8" s="5" t="n">
        <v>1200</v>
      </c>
      <c r="C8" s="5" t="n">
        <v>1300</v>
      </c>
    </row>
    <row r="9">
      <c r="A9" s="4" t="inlineStr">
        <is>
          <t>Selling, general and administrative charges from related parties</t>
        </is>
      </c>
      <c r="B9" s="6" t="n">
        <v>500</v>
      </c>
      <c r="C9" s="6" t="n">
        <v>40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Cash Flows (Details) - USD ($) $ in Thousands</t>
        </is>
      </c>
      <c r="B1" s="2" t="inlineStr">
        <is>
          <t>3 Months Ended</t>
        </is>
      </c>
    </row>
    <row r="2">
      <c r="B2" s="2" t="inlineStr">
        <is>
          <t>Mar. 31, 2025</t>
        </is>
      </c>
      <c r="C2" s="2" t="inlineStr">
        <is>
          <t>Mar. 31, 2024</t>
        </is>
      </c>
    </row>
    <row r="3">
      <c r="A3" s="3" t="inlineStr">
        <is>
          <t>Non-Cash Investing and Financing Activities:</t>
        </is>
      </c>
      <c r="B3" s="4" t="inlineStr">
        <is>
          <t xml:space="preserve"> </t>
        </is>
      </c>
      <c r="C3" s="4" t="inlineStr">
        <is>
          <t xml:space="preserve"> </t>
        </is>
      </c>
    </row>
    <row r="4">
      <c r="A4" s="4" t="inlineStr">
        <is>
          <t>Operating lease additions</t>
        </is>
      </c>
      <c r="B4" s="6" t="n">
        <v>692</v>
      </c>
      <c r="C4" s="6" t="n">
        <v>2971</v>
      </c>
    </row>
    <row r="5">
      <c r="A5" s="4" t="inlineStr">
        <is>
          <t>Capital expenditures incurred but not yet paid</t>
        </is>
      </c>
      <c r="B5" s="5" t="n">
        <v>1626</v>
      </c>
      <c r="C5" s="5" t="n">
        <v>660</v>
      </c>
    </row>
    <row r="6">
      <c r="A6" s="3" t="inlineStr">
        <is>
          <t>Supplemental Data:</t>
        </is>
      </c>
      <c r="B6" s="4" t="inlineStr">
        <is>
          <t xml:space="preserve"> </t>
        </is>
      </c>
      <c r="C6" s="4" t="inlineStr">
        <is>
          <t xml:space="preserve"> </t>
        </is>
      </c>
    </row>
    <row r="7">
      <c r="A7" s="4" t="inlineStr">
        <is>
          <t>Cash interest paid</t>
        </is>
      </c>
      <c r="B7" s="5" t="n">
        <v>76736</v>
      </c>
      <c r="C7" s="5" t="n">
        <v>50801</v>
      </c>
    </row>
    <row r="8">
      <c r="A8" s="4" t="inlineStr">
        <is>
          <t>Income tax payments (refunds), net</t>
        </is>
      </c>
      <c r="B8" s="6" t="n">
        <v>2115</v>
      </c>
      <c r="C8" s="6" t="n">
        <v>-27738</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30" customWidth="1" min="2" max="2"/>
    <col width="22" customWidth="1" min="3" max="3"/>
  </cols>
  <sheetData>
    <row r="1">
      <c r="A1" s="1" t="inlineStr">
        <is>
          <t>Segment Information (Narrative) (Details) $ in Thousand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Total consolidated revenues, net</t>
        </is>
      </c>
      <c r="B5" s="6" t="n">
        <v>555233</v>
      </c>
      <c r="C5" s="6" t="n">
        <v>596461</v>
      </c>
    </row>
    <row r="6">
      <c r="A6" s="4" t="inlineStr">
        <is>
          <t>Customer One | Revenue Benchmark | Customer Concentration Risk</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centration risk, percentage</t>
        </is>
      </c>
      <c r="B8" s="11" t="n">
        <v>0.17</v>
      </c>
      <c r="C8" s="11" t="n">
        <v>0.15</v>
      </c>
    </row>
    <row r="9">
      <c r="A9" s="4" t="inlineStr">
        <is>
          <t>SVOD Service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consolidated revenues, net</t>
        </is>
      </c>
      <c r="B11" s="6" t="n">
        <v>157100</v>
      </c>
      <c r="C11" s="6" t="n">
        <v>14510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ummary of Continuing Operations by Reportable Segment)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consolidated revenues, net</t>
        </is>
      </c>
      <c r="B4" s="6" t="n">
        <v>555233000</v>
      </c>
      <c r="C4" s="6" t="n">
        <v>596461000</v>
      </c>
    </row>
    <row r="5">
      <c r="A5" s="4" t="inlineStr">
        <is>
          <t>Segment adjusted operating income</t>
        </is>
      </c>
      <c r="B5" s="5" t="n">
        <v>133775000</v>
      </c>
      <c r="C5" s="5" t="n">
        <v>175719000</v>
      </c>
    </row>
    <row r="6">
      <c r="A6" s="4" t="inlineStr">
        <is>
          <t>Unallocated corporate overhead costs</t>
        </is>
      </c>
      <c r="B6" s="5" t="n">
        <v>-29288000</v>
      </c>
      <c r="C6" s="5" t="n">
        <v>-26295000</v>
      </c>
    </row>
    <row r="7">
      <c r="A7" s="4" t="inlineStr">
        <is>
          <t>Share-based compensation expenses</t>
        </is>
      </c>
      <c r="B7" s="5" t="n">
        <v>-5757000</v>
      </c>
      <c r="C7" s="5" t="n">
        <v>-6075000</v>
      </c>
    </row>
    <row r="8">
      <c r="A8" s="4" t="inlineStr">
        <is>
          <t>Depreciation and amortization</t>
        </is>
      </c>
      <c r="B8" s="5" t="n">
        <v>-20926000</v>
      </c>
      <c r="C8" s="5" t="n">
        <v>-25826000</v>
      </c>
    </row>
    <row r="9">
      <c r="A9" s="4" t="inlineStr">
        <is>
          <t>Restructuring and other related charges</t>
        </is>
      </c>
      <c r="B9" s="5" t="n">
        <v>-4789000</v>
      </c>
      <c r="C9" s="5" t="n">
        <v>0</v>
      </c>
    </row>
    <row r="10">
      <c r="A10" s="4" t="inlineStr">
        <is>
          <t>Cloud computing amortization</t>
        </is>
      </c>
      <c r="B10" s="5" t="n">
        <v>-3213000</v>
      </c>
      <c r="C10" s="5" t="n">
        <v>-3548000</v>
      </c>
    </row>
    <row r="11">
      <c r="A11" s="4" t="inlineStr">
        <is>
          <t>Majority-owned equity investees AOI</t>
        </is>
      </c>
      <c r="B11" s="5" t="n">
        <v>-5603000</v>
      </c>
      <c r="C11" s="5" t="n">
        <v>-3497000</v>
      </c>
    </row>
    <row r="12">
      <c r="A12" s="4" t="inlineStr">
        <is>
          <t>Operating income</t>
        </is>
      </c>
      <c r="B12" s="5" t="n">
        <v>64197000</v>
      </c>
      <c r="C12" s="5" t="n">
        <v>110178000</v>
      </c>
    </row>
    <row r="13">
      <c r="A13" s="4" t="inlineStr">
        <is>
          <t>Interest expense</t>
        </is>
      </c>
      <c r="B13" s="5" t="n">
        <v>-43392000</v>
      </c>
      <c r="C13" s="5" t="n">
        <v>-32841000</v>
      </c>
    </row>
    <row r="14">
      <c r="A14" s="4" t="inlineStr">
        <is>
          <t>Interest income</t>
        </is>
      </c>
      <c r="B14" s="5" t="n">
        <v>8415000</v>
      </c>
      <c r="C14" s="5" t="n">
        <v>8885000</v>
      </c>
    </row>
    <row r="15">
      <c r="A15" s="4" t="inlineStr">
        <is>
          <t>Miscellaneous, net</t>
        </is>
      </c>
      <c r="B15" s="5" t="n">
        <v>7888000</v>
      </c>
      <c r="C15" s="5" t="n">
        <v>-5190000</v>
      </c>
    </row>
    <row r="16">
      <c r="A16" s="4" t="inlineStr">
        <is>
          <t>Income from operations before income taxes</t>
        </is>
      </c>
      <c r="B16" s="5" t="n">
        <v>37108000</v>
      </c>
      <c r="C16" s="5" t="n">
        <v>81032000</v>
      </c>
    </row>
    <row r="17">
      <c r="A17" s="4" t="inlineStr">
        <is>
          <t>Domestic Operatio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consolidated revenues, net</t>
        </is>
      </c>
      <c r="B19" s="5" t="n">
        <v>485987000</v>
      </c>
      <c r="C19" s="5" t="n">
        <v>522381000</v>
      </c>
    </row>
    <row r="20">
      <c r="A20" s="4" t="inlineStr">
        <is>
          <t>Restructuring and other related charges</t>
        </is>
      </c>
      <c r="B20" s="5" t="n">
        <v>1571000</v>
      </c>
      <c r="C20" s="4" t="inlineStr">
        <is>
          <t xml:space="preserve"> </t>
        </is>
      </c>
    </row>
    <row r="21">
      <c r="A21" s="4" t="inlineStr">
        <is>
          <t>International</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consolidated revenues, net</t>
        </is>
      </c>
      <c r="B23" s="5" t="n">
        <v>69246000</v>
      </c>
      <c r="C23" s="5" t="n">
        <v>74080000</v>
      </c>
    </row>
    <row r="24">
      <c r="A24" s="4" t="inlineStr">
        <is>
          <t>Restructuring and other related charges</t>
        </is>
      </c>
      <c r="B24" s="5" t="n">
        <v>-6360000</v>
      </c>
      <c r="C24" s="4" t="inlineStr">
        <is>
          <t xml:space="preserve"> </t>
        </is>
      </c>
    </row>
    <row r="25">
      <c r="A25" s="4" t="inlineStr">
        <is>
          <t>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consolidated revenues, net</t>
        </is>
      </c>
      <c r="B27" s="5" t="n">
        <v>556253000</v>
      </c>
      <c r="C27" s="5" t="n">
        <v>599831000</v>
      </c>
    </row>
    <row r="28">
      <c r="A28" s="4" t="inlineStr">
        <is>
          <t>Operating Segments | Domestic Operation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consolidated revenues, net</t>
        </is>
      </c>
      <c r="B30" s="5" t="n">
        <v>486307000</v>
      </c>
      <c r="C30" s="5" t="n">
        <v>524226000</v>
      </c>
    </row>
    <row r="31">
      <c r="A31" s="4" t="inlineStr">
        <is>
          <t>Content expenses</t>
        </is>
      </c>
      <c r="B31" s="5" t="n">
        <v>198089000</v>
      </c>
      <c r="C31" s="5" t="n">
        <v>200971000</v>
      </c>
    </row>
    <row r="32">
      <c r="A32" s="4" t="inlineStr">
        <is>
          <t>Marketing, research, and advertising sales expenses</t>
        </is>
      </c>
      <c r="B32" s="5" t="n">
        <v>80665000</v>
      </c>
      <c r="C32" s="5" t="n">
        <v>79265000</v>
      </c>
    </row>
    <row r="33">
      <c r="A33" s="4" t="inlineStr">
        <is>
          <t>Other</t>
        </is>
      </c>
      <c r="B33" s="5" t="n">
        <v>83629000</v>
      </c>
      <c r="C33" s="5" t="n">
        <v>81671000</v>
      </c>
    </row>
    <row r="34">
      <c r="A34" s="4" t="inlineStr">
        <is>
          <t>Segment adjusted operating income</t>
        </is>
      </c>
      <c r="B34" s="5" t="n">
        <v>123924000</v>
      </c>
      <c r="C34" s="5" t="n">
        <v>162319000</v>
      </c>
    </row>
    <row r="35">
      <c r="A35" s="4" t="inlineStr">
        <is>
          <t>Operating Segments | International</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consolidated revenues, net</t>
        </is>
      </c>
      <c r="B37" s="5" t="n">
        <v>69946000</v>
      </c>
      <c r="C37" s="5" t="n">
        <v>75605000</v>
      </c>
    </row>
    <row r="38">
      <c r="A38" s="4" t="inlineStr">
        <is>
          <t>Content expenses</t>
        </is>
      </c>
      <c r="B38" s="5" t="n">
        <v>18251000</v>
      </c>
      <c r="C38" s="5" t="n">
        <v>17203000</v>
      </c>
    </row>
    <row r="39">
      <c r="A39" s="4" t="inlineStr">
        <is>
          <t>Marketing, research, and advertising sales expenses</t>
        </is>
      </c>
      <c r="B39" s="5" t="n">
        <v>4279000</v>
      </c>
      <c r="C39" s="5" t="n">
        <v>3863000</v>
      </c>
    </row>
    <row r="40">
      <c r="A40" s="4" t="inlineStr">
        <is>
          <t>Other</t>
        </is>
      </c>
      <c r="B40" s="5" t="n">
        <v>37565000</v>
      </c>
      <c r="C40" s="5" t="n">
        <v>41139000</v>
      </c>
    </row>
    <row r="41">
      <c r="A41" s="4" t="inlineStr">
        <is>
          <t>Segment adjusted operating income</t>
        </is>
      </c>
      <c r="B41" s="5" t="n">
        <v>9851000</v>
      </c>
      <c r="C41" s="5" t="n">
        <v>13400000</v>
      </c>
    </row>
    <row r="42">
      <c r="A42" s="4" t="inlineStr">
        <is>
          <t>Corporate / Inter-segment Elimination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Total consolidated revenues, net</t>
        </is>
      </c>
      <c r="B44" s="5" t="n">
        <v>1020000</v>
      </c>
      <c r="C44" s="5" t="n">
        <v>3370000</v>
      </c>
    </row>
    <row r="45">
      <c r="A45" s="4" t="inlineStr">
        <is>
          <t>Elimination of inter-segment profits</t>
        </is>
      </c>
      <c r="B45" s="5" t="n">
        <v>-2000</v>
      </c>
      <c r="C45" s="5" t="n">
        <v>-300000</v>
      </c>
    </row>
    <row r="46">
      <c r="A46" s="4" t="inlineStr">
        <is>
          <t>Corporate / Inter-segment Eliminations | Domestic Operations</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Total consolidated revenues, net</t>
        </is>
      </c>
      <c r="B48" s="5" t="n">
        <v>320000</v>
      </c>
      <c r="C48" s="5" t="n">
        <v>1845000</v>
      </c>
    </row>
    <row r="49">
      <c r="A49" s="4" t="inlineStr">
        <is>
          <t>Corporate / Inter-segment Eliminations | International</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Total consolidated revenues, net</t>
        </is>
      </c>
      <c r="B51" s="5" t="n">
        <v>700000</v>
      </c>
      <c r="C51" s="5" t="n">
        <v>1525000</v>
      </c>
    </row>
    <row r="52">
      <c r="A52" s="4" t="inlineStr">
        <is>
          <t>Subscription</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Total consolidated revenues, net</t>
        </is>
      </c>
      <c r="B54" s="5" t="n">
        <v>358075000</v>
      </c>
      <c r="C54" s="5" t="n">
        <v>373407000</v>
      </c>
    </row>
    <row r="55">
      <c r="A55" s="4" t="inlineStr">
        <is>
          <t>Subscription | Domestic Operations</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Total consolidated revenues, net</t>
        </is>
      </c>
      <c r="B57" s="5" t="n">
        <v>313373000</v>
      </c>
      <c r="C57" s="5" t="n">
        <v>322558000</v>
      </c>
    </row>
    <row r="58">
      <c r="A58" s="4" t="inlineStr">
        <is>
          <t>Subscription | International</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Total consolidated revenues, net</t>
        </is>
      </c>
      <c r="B60" s="5" t="n">
        <v>44702000</v>
      </c>
      <c r="C60" s="5" t="n">
        <v>50849000</v>
      </c>
    </row>
    <row r="61">
      <c r="A61" s="4" t="inlineStr">
        <is>
          <t>Advertising</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Total consolidated revenues, net</t>
        </is>
      </c>
      <c r="B63" s="5" t="n">
        <v>141856000</v>
      </c>
      <c r="C63" s="5" t="n">
        <v>161378000</v>
      </c>
    </row>
    <row r="64">
      <c r="A64" s="4" t="inlineStr">
        <is>
          <t>Advertising | Domestic Operations</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Total consolidated revenues, net</t>
        </is>
      </c>
      <c r="B66" s="5" t="n">
        <v>119248000</v>
      </c>
      <c r="C66" s="5" t="n">
        <v>139854000</v>
      </c>
    </row>
    <row r="67">
      <c r="A67" s="4" t="inlineStr">
        <is>
          <t>Advertising | International</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Total consolidated revenues, net</t>
        </is>
      </c>
      <c r="B69" s="5" t="n">
        <v>22608000</v>
      </c>
      <c r="C69" s="5" t="n">
        <v>21524000</v>
      </c>
    </row>
    <row r="70">
      <c r="A70" s="4" t="inlineStr">
        <is>
          <t>Content licensing and other</t>
        </is>
      </c>
      <c r="B70" s="4" t="inlineStr">
        <is>
          <t xml:space="preserve"> </t>
        </is>
      </c>
      <c r="C70" s="4" t="inlineStr">
        <is>
          <t xml:space="preserve"> </t>
        </is>
      </c>
    </row>
    <row r="71">
      <c r="A71" s="3" t="inlineStr">
        <is>
          <t>Segment Reporting Information [Line Items]</t>
        </is>
      </c>
      <c r="B71" s="4" t="inlineStr">
        <is>
          <t xml:space="preserve"> </t>
        </is>
      </c>
      <c r="C71" s="4" t="inlineStr">
        <is>
          <t xml:space="preserve"> </t>
        </is>
      </c>
    </row>
    <row r="72">
      <c r="A72" s="4" t="inlineStr">
        <is>
          <t>Total consolidated revenues, net</t>
        </is>
      </c>
      <c r="B72" s="5" t="n">
        <v>55302000</v>
      </c>
      <c r="C72" s="5" t="n">
        <v>61676000</v>
      </c>
    </row>
    <row r="73">
      <c r="A73" s="4" t="inlineStr">
        <is>
          <t>Content licensing and other | Domestic Operations</t>
        </is>
      </c>
      <c r="B73" s="4" t="inlineStr">
        <is>
          <t xml:space="preserve"> </t>
        </is>
      </c>
      <c r="C73" s="4" t="inlineStr">
        <is>
          <t xml:space="preserve"> </t>
        </is>
      </c>
    </row>
    <row r="74">
      <c r="A74" s="3" t="inlineStr">
        <is>
          <t>Segment Reporting Information [Line Items]</t>
        </is>
      </c>
      <c r="B74" s="4" t="inlineStr">
        <is>
          <t xml:space="preserve"> </t>
        </is>
      </c>
      <c r="C74" s="4" t="inlineStr">
        <is>
          <t xml:space="preserve"> </t>
        </is>
      </c>
    </row>
    <row r="75">
      <c r="A75" s="4" t="inlineStr">
        <is>
          <t>Total consolidated revenues, net</t>
        </is>
      </c>
      <c r="B75" s="5" t="n">
        <v>53366000</v>
      </c>
      <c r="C75" s="5" t="n">
        <v>59969000</v>
      </c>
    </row>
    <row r="76">
      <c r="A76" s="4" t="inlineStr">
        <is>
          <t>Content licensing and other | International</t>
        </is>
      </c>
      <c r="B76" s="4" t="inlineStr">
        <is>
          <t xml:space="preserve"> </t>
        </is>
      </c>
      <c r="C76" s="4" t="inlineStr">
        <is>
          <t xml:space="preserve"> </t>
        </is>
      </c>
    </row>
    <row r="77">
      <c r="A77" s="3" t="inlineStr">
        <is>
          <t>Segment Reporting Information [Line Items]</t>
        </is>
      </c>
      <c r="B77" s="4" t="inlineStr">
        <is>
          <t xml:space="preserve"> </t>
        </is>
      </c>
      <c r="C77" s="4" t="inlineStr">
        <is>
          <t xml:space="preserve"> </t>
        </is>
      </c>
    </row>
    <row r="78">
      <c r="A78" s="4" t="inlineStr">
        <is>
          <t>Total consolidated revenues, net</t>
        </is>
      </c>
      <c r="B78" s="6" t="n">
        <v>1936000</v>
      </c>
      <c r="C78" s="6" t="n">
        <v>170700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Revenues by Geographic Loc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 net</t>
        </is>
      </c>
      <c r="B4" s="6" t="n">
        <v>555233</v>
      </c>
      <c r="C4" s="6" t="n">
        <v>596461</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 net</t>
        </is>
      </c>
      <c r="B7" s="5" t="n">
        <v>447390</v>
      </c>
      <c r="C7" s="5" t="n">
        <v>484093</v>
      </c>
    </row>
    <row r="8">
      <c r="A8" s="4" t="inlineStr">
        <is>
          <t>Europ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 net</t>
        </is>
      </c>
      <c r="B10" s="5" t="n">
        <v>74099</v>
      </c>
      <c r="C10" s="5" t="n">
        <v>77251</v>
      </c>
    </row>
    <row r="11">
      <c r="A11" s="4" t="inlineStr">
        <is>
          <t>Oth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 net</t>
        </is>
      </c>
      <c r="B13" s="6" t="n">
        <v>33744</v>
      </c>
      <c r="C13" s="6" t="n">
        <v>35117</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by Geographic Location)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Property and equipment, net</t>
        </is>
      </c>
      <c r="B3" s="6" t="n">
        <v>145010</v>
      </c>
      <c r="C3" s="6" t="n">
        <v>143036</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5" t="n">
        <v>129815</v>
      </c>
      <c r="C6" s="5" t="n">
        <v>127881</v>
      </c>
    </row>
    <row r="7">
      <c r="A7" s="4" t="inlineStr">
        <is>
          <t>Europ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5" t="n">
        <v>13849</v>
      </c>
      <c r="C9" s="5" t="n">
        <v>13634</v>
      </c>
    </row>
    <row r="10">
      <c r="A10" s="4" t="inlineStr">
        <is>
          <t>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6" t="n">
        <v>1346</v>
      </c>
      <c r="C12" s="6" t="n">
        <v>15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Description of Business and Basis of Presentation Description of Business AMC Networks Inc. ("AMC Networks") and its subsidiaries (collectively referred to as the "Company," "we," "us," or "our") own and operate entertainment businesses and assets. The Company is comprised of two operating segments: • Domestic Operations: Consists of our five national programming networks, our streaming services, our AMC Studios operation and our film distribution business. Our programming networks are AMC, We TV, BBC AMERICA ("BBCA"), IFC, and SundanceTV. Our streaming services consist of AMC+ and our targeted subscription streaming services (Acorn TV, Shudder, Sundance Now, ALLBLK, and HIDIVE). Our AMC Studios operation produces original programming for our programming services and third parties and also licenses programming worldwide. Our film distribution business includes IFC Films, RLJ Entertainment Films and Shudder. The operating segment also includes AMC Networks Broadcasting &amp; Technology, our technical services business, which primarily services the programming networks. • International : Consists of AMC Networks International ("AMCNI"), our international programming businesses consisting of a portfolio of channels distributed around the world. Basis of Presentation Principles of Consolidation The consolidated financial statements include the accounts of AMC Networks and its subsidiaries in which a controlling financial interest is maintained or variable interest entities in which the Company has determined it is the primary beneficiary.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 Unaudited Interim Financial Statements These condensed consolidated financial statements have been prepared in accordance with U.S. generally accepted accounting principles ("GAAP") for interim financial information and Article 10 of Regulation S-X of the Securities and Exchange Commission ("SEC"), and should be read in conjunction with the Company's consolidated financial statements and notes thereto for the year ended December 31, 2024 contained in the Company's Annual Report on Form 10-K (our "2024 Form 10-K") filed with the SEC.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interim periods are not necessarily indicative of the results that might be expected for future interim periods or for the full year ending December 31, 2025. 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useful lives and methodologies used to amortize and assess recoverability of program rights, the estimated useful lives of intangible assets and the valuation and recoverability of goodwill and intangible assets. Reclassifications Certain reclassifications were made to the prior period amounts to conform to the current period presentation. Recently Issued Accounting Standards In November 2024, the Financial Accounting Standards Board ("FASB") issued guidance that is intended to provide investors more detailed disclosures around specific types of expenses in the notes to the financial statements for interim and annual reporting periods. The Company will incorporate the required disclosure updates for the 2027 annual financial statements, and will determine whether to apply the updates prospectively or retro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In the first quarter of 2025, the Company updated the definitions of "affiliate revenues" and "streaming revenues." These changes have no effect on the Company's consolidated financial statements or results of operations. The impact of these changes to historical affiliate revenues and streaming revenues is not material. The new definitions are as follows: Affiliate revenues: Represents fees received from distributors for the rights to use the Company's programming under multi-year contracts, commonly referred to as "affiliation agreements." Affiliate revenues also include fees received from distributors who provide access to the Company's streaming services to end users through a video package that also includes access to the Company's programming networks. Affiliate revenues are earned from cable and other multichannel video programming distribution platforms, including direct broadcast satellite and platforms operated by telecommunications providers and virtual multichannel video programming distributors. Streaming revenues: Represents fees for the Company's streaming services earned from the Company's direct-to-consumer platforms as well as through streaming platform arrangements with companies that sell the Company's streaming services on the Company's behalf. Transaction Price Allocated to Future Performance Obligations As of March 31, 2025, other than contracts for which the Company has applied the practical expedients, the aggregate amount of transaction price allocated to remaining performance obligations was not material to our consolidated revenues. Contract Balances from Contracts with Customers The following table provides information about receivables, contract assets, and contract liabilities from contracts with customers. (In thousands) March 31, 2025 December 31, 2024 Balances from contracts with customers: Accounts receivable (including long-term receivables within Other assets) $ 619,606 $ 674,631 Contract liabilities, short-term (Deferred revenue) 60,576 61,838 Revenue recognized for the three months ended March 31, 2025 and 2024 relating to the contract liabilities at December 31, 2024 and 2023 was $20.1 million and $24.7 million, respectively . In October 2023, the Company entered into an agreement enabling it to sell certain customer receivables to a financial institution on a recurring basis for cash. The transferred receivables will be fully guaranteed by a bankruptcy-remote entity and the financial institution that purchases the receivables will have no recourse to the Company's other assets in the event of non-payment by the customers. The Company can sell an indefinite amount of customer receivables under the agreement on a revolving basis, but the outstanding balance of unpaid customer receivables to the financial institution cannot exceed the initial program limit of $125.0 million at any given time. As of March 31, 2025, the Company had not yet sold any customer receivables under this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9:58Z</dcterms:created>
  <dcterms:modified xmlns:dcterms="http://purl.org/dc/terms/" xmlns:xsi="http://www.w3.org/2001/XMLSchema-instance" xsi:type="dcterms:W3CDTF">2025-05-09T20:10:00Z</dcterms:modified>
</cp:coreProperties>
</file>